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Summar" sheetId="7" r:id="rId7"/>
    <s:sheet name="Going Concern" sheetId="8" r:id="rId8"/>
    <s:sheet name="Notes Payable" sheetId="9" r:id="rId9"/>
    <s:sheet name="Liabilities Payable in Shares" sheetId="10" r:id="rId10"/>
    <s:sheet name="Convertible Notes Payable" sheetId="11" r:id="rId11"/>
    <s:sheet name="Related Party Transactions" sheetId="12" r:id="rId12"/>
    <s:sheet name="Foreign Operations" sheetId="13" r:id="rId13"/>
    <s:sheet name="Stockholders Deficit" sheetId="14" r:id="rId14"/>
    <s:sheet name="Commitments and Contingencies" sheetId="15" r:id="rId15"/>
    <s:sheet name="Nature of Operations and Summ16" sheetId="16" r:id="rId16"/>
    <s:sheet name="Nature of Operations and Summ17" sheetId="17" r:id="rId17"/>
    <s:sheet name="Notes Payable (Tables)" sheetId="18" r:id="rId18"/>
    <s:sheet name="Convertible Notes Payable (Tabl" sheetId="19" r:id="rId19"/>
    <s:sheet name="Nature of Operations and Summ20" sheetId="20" r:id="rId20"/>
    <s:sheet name="Nature of Operations and Summ21" sheetId="21" r:id="rId21"/>
    <s:sheet name="Nature of Operations and Summ22" sheetId="22" r:id="rId22"/>
    <s:sheet name="Nature of Operations and Summ23" sheetId="23" r:id="rId23"/>
    <s:sheet name="Going Concern (Details Narrativ" sheetId="24" r:id="rId24"/>
    <s:sheet name="Notes Payable - Schedule of Not" sheetId="25" r:id="rId25"/>
    <s:sheet name="Notes Payable - Schedule of N26" sheetId="26" r:id="rId26"/>
    <s:sheet name="Liability Payable in Shares (De" sheetId="27" r:id="rId27"/>
    <s:sheet name="Convertible Notes Payable (Deta" sheetId="28" r:id="rId28"/>
    <s:sheet name="Convertible Notes Payable - Sch" sheetId="29" r:id="rId29"/>
    <s:sheet name="Related Party Transactions (Det" sheetId="30" r:id="rId30"/>
    <s:sheet name="Stockholders Deficit (Details N"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Jun. 30, 2015</t>
  </si>
  <si>
    <t>Aug. 18, 2015</t>
  </si>
  <si>
    <t>Document And Entity Information</t>
  </si>
  <si>
    <t>Entity Registrant Name</t>
  </si>
  <si>
    <t>STL Marketing Group,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STLK</t>
  </si>
  <si>
    <t>Document Fiscal Period Focus</t>
  </si>
  <si>
    <t>Q2</t>
  </si>
  <si>
    <t>Document Fiscal Year Focus</t>
  </si>
  <si>
    <t>Condensed Consolidated Balance Sheets - USD ($)</t>
  </si>
  <si>
    <t>Dec. 31, 2014</t>
  </si>
  <si>
    <t>Current Assets</t>
  </si>
  <si>
    <t>Cash</t>
  </si>
  <si>
    <t>Deferred offering costs</t>
  </si>
  <si>
    <t>Total Current Assets</t>
  </si>
  <si>
    <t>Property and Equipment, net</t>
  </si>
  <si>
    <t>Other Assets</t>
  </si>
  <si>
    <t>Security deposits</t>
  </si>
  <si>
    <t>Total Assets</t>
  </si>
  <si>
    <t>Current Liabilities:</t>
  </si>
  <si>
    <t>Accounts payable and accrued liabilities, including $670,070 and $579,120 salaries due to officers, respectively</t>
  </si>
  <si>
    <t>Accrued liabilities and accounts payable - related party</t>
  </si>
  <si>
    <t>Notes payable - related party</t>
  </si>
  <si>
    <t>Liabilities payable in shares</t>
  </si>
  <si>
    <t>Liability settlement</t>
  </si>
  <si>
    <t>Notes payable</t>
  </si>
  <si>
    <t>Convertible notes payable, net of discount</t>
  </si>
  <si>
    <t>Derivative liabilities</t>
  </si>
  <si>
    <t>Total Liabilities</t>
  </si>
  <si>
    <t>Commitments and Contingencies</t>
  </si>
  <si>
    <t>Stockholders' Deficit</t>
  </si>
  <si>
    <t>Common Stock, $0.001 Par Value, 2,600,000,000 Shares Authorized, 866,507,801 Shares Issued and Outstanding at June 30, 2015, 59,764,239 Issued and Outstanding at December 31, 2014</t>
  </si>
  <si>
    <t>Additional paid in capital - Preferred Stock</t>
  </si>
  <si>
    <t>Discount on Preferred Stock</t>
  </si>
  <si>
    <t>Additional paid in capital - Common Stock</t>
  </si>
  <si>
    <t>Accumulated Deficit</t>
  </si>
  <si>
    <t>Total Stockholders' Deficit</t>
  </si>
  <si>
    <t>Total Liabilities and Stockholders' Deficit</t>
  </si>
  <si>
    <t>Class A Preferred Stock [Member]</t>
  </si>
  <si>
    <t>Preferred stock value</t>
  </si>
  <si>
    <t>Class B Preferred Stock [Member]</t>
  </si>
  <si>
    <t>Class C Preferred Stock [Member]</t>
  </si>
  <si>
    <t>Condensed Consolidated Balance Sheets (Parenthetical) - USD ($)</t>
  </si>
  <si>
    <t>Salaries due to officers</t>
  </si>
  <si>
    <t>Common Stock, par value</t>
  </si>
  <si>
    <t>Common Stock, shares authorized</t>
  </si>
  <si>
    <t>Common Stock, shares issued</t>
  </si>
  <si>
    <t>Common Stock, shares outstanding</t>
  </si>
  <si>
    <t>Preferred Stock, par value, percentage</t>
  </si>
  <si>
    <t>10.00%</t>
  </si>
  <si>
    <t>Preferred Stock, shares authorized</t>
  </si>
  <si>
    <t>Preferred Stock, shares issued</t>
  </si>
  <si>
    <t>Preferred Stock, shares outstanding</t>
  </si>
  <si>
    <t>Class A Preferred Stock [Member] | Non-Cumulative [Member]</t>
  </si>
  <si>
    <t>Preferred Stock, par value</t>
  </si>
  <si>
    <t>Condensed Consolidated Statements of Operations (Unaudited) - USD ($)</t>
  </si>
  <si>
    <t>3 Months Ended</t>
  </si>
  <si>
    <t>Jun. 30, 2014</t>
  </si>
  <si>
    <t>Income Statement [Abstract]</t>
  </si>
  <si>
    <t>Revenues</t>
  </si>
  <si>
    <t>Cost of revenues</t>
  </si>
  <si>
    <t>Gross profit</t>
  </si>
  <si>
    <t>Operating expenses</t>
  </si>
  <si>
    <t>Compensation</t>
  </si>
  <si>
    <t>Professional fees</t>
  </si>
  <si>
    <t>Selling, general and administrative</t>
  </si>
  <si>
    <t>Total operating expenses</t>
  </si>
  <si>
    <t>Loss from operations</t>
  </si>
  <si>
    <t>Other income (expense):</t>
  </si>
  <si>
    <t>Interest expense</t>
  </si>
  <si>
    <t>Loss on settlement liability</t>
  </si>
  <si>
    <t>Change in fair value of derivative liabilities</t>
  </si>
  <si>
    <t>Gain on extinguisment of derivative liabilities</t>
  </si>
  <si>
    <t>Private placement costs</t>
  </si>
  <si>
    <t>Other income (expense) - net</t>
  </si>
  <si>
    <t>Net Loss</t>
  </si>
  <si>
    <t>Net loss per common share - basic and diluted</t>
  </si>
  <si>
    <t>Weighted average common shares outstanding - basic and diluted</t>
  </si>
  <si>
    <t>Condensed Consolidated Statements of Cash Flows (Unaudited) - USD ($)</t>
  </si>
  <si>
    <t>Cash Flows From Operating Activities:</t>
  </si>
  <si>
    <t>Adjustments to reconcile net loss to net cash used in operating activities</t>
  </si>
  <si>
    <t>Depreciation and amortization</t>
  </si>
  <si>
    <t>Stock based compensation</t>
  </si>
  <si>
    <t>Amortization of debt discount</t>
  </si>
  <si>
    <t>Gain on extinguishment of derivative liabilites</t>
  </si>
  <si>
    <t>Amortization of deferred offering costs</t>
  </si>
  <si>
    <t>Financing fee</t>
  </si>
  <si>
    <t>Debt converted below par</t>
  </si>
  <si>
    <t>Changes in operating assets and liabilities:</t>
  </si>
  <si>
    <t>Accounts payable and accrued liabilities</t>
  </si>
  <si>
    <t>Accounts payable - related party</t>
  </si>
  <si>
    <t>Net Cash Used in Operating Activities</t>
  </si>
  <si>
    <t>Cash Flows From Investing Activities:</t>
  </si>
  <si>
    <t>Net Cash Provided by Investing Activities</t>
  </si>
  <si>
    <t>Cash Flows From Financing Activities:</t>
  </si>
  <si>
    <t>Proceeds from related party notes payable</t>
  </si>
  <si>
    <t>Payment of related party notes payable</t>
  </si>
  <si>
    <t>Proceeds from convertible notes</t>
  </si>
  <si>
    <t>Net Cash Provided by Financing Activities</t>
  </si>
  <si>
    <t>Net increase cash</t>
  </si>
  <si>
    <t>Cash at beginning of period</t>
  </si>
  <si>
    <t>Cash at end of period</t>
  </si>
  <si>
    <t>Supplemental disclosure of non-cash investing and financing activities:</t>
  </si>
  <si>
    <t>Conversion of convertible notes payable into common stock</t>
  </si>
  <si>
    <t>Note payable issued for deferred offering costs</t>
  </si>
  <si>
    <t>Common stock issued for deferred offering costs</t>
  </si>
  <si>
    <t>Liabilities settled in connection with the Liabilities Purchase Agreement</t>
  </si>
  <si>
    <t>Condensed Consolidated Statements of Stockholders' Deficit - 6 months ended Jun. 30, 2015 - USD ($)</t>
  </si>
  <si>
    <t>Additional Paid-In Capital Preferred Stock [Member]</t>
  </si>
  <si>
    <t>Discount On Preferred Stock [Member]</t>
  </si>
  <si>
    <t>Common Stock Class B [Member]</t>
  </si>
  <si>
    <t>Additional Paid-In Capital Common Stock [Member]</t>
  </si>
  <si>
    <t>Accumulated Deficit [Member]</t>
  </si>
  <si>
    <t>Total</t>
  </si>
  <si>
    <t>Balance at Dec. 31, 2014</t>
  </si>
  <si>
    <t>Balance, shares at Dec. 31, 2014</t>
  </si>
  <si>
    <t>Stock issued for conversion of note payable</t>
  </si>
  <si>
    <t>Stock issued for conversion of note payable, Shares</t>
  </si>
  <si>
    <t>Balance at Jun. 30, 2015</t>
  </si>
  <si>
    <t>Balance, shares at Jun. 30, 2015</t>
  </si>
  <si>
    <t>Nature of Operations and Summary of Significant Accounting Policies</t>
  </si>
  <si>
    <t>Organization, Consolidation and Presentation of Financial Statements [Abstract]</t>
  </si>
  <si>
    <t>Note 1  Nature of Operations
and Summary of Significant Accounting Policies Nature of Operations The Company has recently added the sale
and distribution of PBX equipment (VoIP technology) to its original focus in the development of renewable energy projects. As a
result, our business is the sales and distribution of VoIP PBXs under the brand name PhoneSuite, as well as the prospective sale
of electricity through a wind park to a government owned utility company in Costa Rica. On October 15, As the owners and management of Versant
had voting and operating control of the Company after the merger, the transaction was accounted for as a recapitalization with
Versant deemed the acquiring company for accounting purposes, and the Company deemed the legal acquirer. Due to the change in control,
the consolidated financial statements reflect the historical results of Versant prior to the merger and that of the consolidated
Company following the merger. Common Stock and the corresponding capital amounts of the Company pre-merger have been retroactively
restated as of the earliest periods presented as capital stock reflecting the exchange ratio in the merger. STLK was a shell company
prior to the merger and did not conduct an active trade or business. Because it was a shell company at the time of the Merger,
we filed a general form for registration under Form 10 under the Securities Exchange Act of 1934, as amended. Summary of Significant Accounting
Policies Basis of Presentation of Unaudited
Condensed Financial Information The unaudited condensed financial statements
of the Company for the six months ended June 30, 2015 and 2014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4 was derived from the audited
financial statements included in the Companys financial statements as of and for the year ended December 31, 2014 included
in the Companys Annual Report on Form 10-K filed with the Securities and Exchange Commission (the SEC) on
April 22, 2015. These financial statements should be read in conjunction with that report.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ertain significant estimates were made in connection
with preparing the Companys financial statements. This includes the assumptions used to calculate derivative liabilities,
and equity instruments issued for financing and compensation. Actual results could differ from those estimates. Fair Value of Financial Instruments 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based on the Companys assumptions and not corroborated by market data. The Companys financial instruments
consist principally of cash, accounts payable, accrued liabilitie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At June 30, 2015 and December 31, 2014,
the Company identified the following liabilities that are required to be presented on the balance sheet at fair value (see Note
7):
Fair
Value Measurements at June 30, 2015
Level 1 Level 2 Level 3
Derivative liabilities $ - $ 3,208,813 $ -
Total $ - $ 3,208,813 $ -
Fair Value Measurements at December 31, 2014
Level 1 Level 2 Level 3
Derivative liabilities $ - $ 2,439,998 $ -
Total $ - $ 2,439,998 $ -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verse Stock Split In October 2014, the Companys
board of directors and stockholders approved an amended and restated certificate of incorporation to affect a reverse split of
shares of our common stock at a 1-for-15 ratio. The reverse split became effective in March 2015. The par value and the authorized
shares of the common and convertible preferred stock were not adjusted as a result of the reverse split. All issued and outstanding
common stock and per share amounts contained in the financial statements have been retroactively adjusted to reflect this reverse
split for all periods presented. Net Income/(Loss) per Common Share Basic earnings per share (EPS)
is computed by dividing net loss available to common stockholders by the weighted average number of common shares outstanding during
the period, excluding the effects of any potentially dilutive securities. Diluted EPS gives effect to all potentially dilutive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uring the three and six months ended
June 30, 2015 and June 30, 2014, we reported a net loss, and accordingly dilutive instruments were excluded from the net loss per
share calculation for such periods Common stock equivalents are as follows:
June 30, 2015 December 31, 2014
Convertible Debt 31,094,655,843 151,220,218
Liability to be paid in shares 545,000,000 2,422,222
Liability to be paid in shares (30% discount) 990,955,429 4,289,961
Common stock equivalents 32,630,611,272 157,932,401 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Note 2 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six month period ended
June 30, 2015, the Company incurred a net loss of $1,157,956 and used cash in operations of $84,272.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4 financial
statements, has raised substantial doubt about the Companys ability to continue as a going concern. At June 30, 2015, the Company had cash
on hand in the amount of $3,525. Management estimates that the current funds on hand will not be sufficient to continue operations.
Management is currently seeking additional funds, primarily through the issuance of debt and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he ability of the Company to continue as a
going concern is dependent on managements plans, which include further implementation of its business plan and continuing
to raise funds through debt and/or equity raises.</t>
  </si>
  <si>
    <t>Notes Payable</t>
  </si>
  <si>
    <t>Debt Disclosure [Abstract]</t>
  </si>
  <si>
    <t xml:space="preserve">Note 3  Notes Payable
June 30, 2015 December 31, 2014
In October 2010, a third party loaned the Company $50,000 under a demand note bearing zero interest. This note is in default. $ 50,000 $ 50,000
In March 2011, third parties loaned the Company $10,000 under a demand note bearing zero interest. The note were acquired in the merger and is in default. 10,000 10,000
$ 60,000 $ 60,000 </t>
  </si>
  <si>
    <t>Liabilities Payable in Shares</t>
  </si>
  <si>
    <t>Liabilities Payable In Shares</t>
  </si>
  <si>
    <t>Note 4  Liabilities payable
in shares In August 2012, the Company executed
a consulting agreement with a third party to provide various services. This liability was acquired in the merger. Under the terms
of the agreement, the consultant would be paid $10,000 per month for six months in the form of free trading shares. The share total
is computed as follows: earned compensation will accrue interest at 6%, and accrued compensation will be convertible into 70% of
the average of the lowest three closing bid prices of the 20 days preceding any conversion. At June 30, 2015, a balance of $60,000
remains outstanding and available to be converted. In January 2014, the Company executed
a three-month consulting agreement with a third party to provide strategic planning matters. The consultant would be paid $15,000
per month for three months in the form of restricted common stock, using the average of the last five trading days of the month.
As of June 30, 2015, a balance of $15,000 remains outstanding and available to be converted. In February 2014, the Company engaged
an attorney as counsel. According to the engagement contract, a portion of the fees due to the attorney would be paid in restricted
common shares. As of June 30, 2015 the Company has fees payable in the amount of $39,500, which is available to be converted.</t>
  </si>
  <si>
    <t>Convertible Notes Payable</t>
  </si>
  <si>
    <t>Note 5  Convertible Notes
Payable At June 30, 2015 and December 31, 2014,
convertible notes consisted of the following:
June 30, 2015 December 31, 2014
Unsecured convertible notes payable. $ 1,044,739 $ 1,084,319
Debt discount (53,276 ) (106,250 )
Notes payable, net of discount $ 991,463 $ 978,069 From 2007 to 2015, the Company issued
Convertible Promissory Notes (Notes) in the aggregate principal amount of $1,087,073 to various accredited investors.
The Notes bear interest ranging from 8% to 12% per annum and mature on various dates from March 2008 to September 2016. The Company
is currently in default of payment for Notes that matured in March 2008 through April 2015 in the aggregate principal amount of
$921,739. The Notes are convertible into shares
of Common Stock of the Company at the option of the holder commencing on various dates following the issuance date of the Notes
and ending on the later of the maturity date or date of full payment of principal and interest. The principal amount of the Notes
along with, at the holders option, any unpaid interest and penalties, are convertible at price per share at discounts ranging
from 10% to 75% of the Companys Common Stock trading market price during a certain time period, as defined in the agreements.
Further, the conversion prices for three notes are subject to a floor such that the conversion prices will not be less than a certain
price, as defined in the agreement, with such floor prices ranging from $0.004 to $0.015 per share. In addition, the conversion
prices are subject to adjustment in certain events, such as in conjunction with any sale, conveyance or disposition of all or substantially
all of the Companys assets or consummation of a transaction or series of related transactions in which the Company is not
the surviving entity. As of December 31, 2014, the balance
of the Notes was $1,084,319. During the six month ended June 30, 2014, the Company issued $59,000 of new unsecured convertible
notes. During the six months ended June 30, 2015, note holders converted $98,580 of principal and $2,287 of accrued interest into
806,743,562 shares of the Companys common stock. At June 30, 2015, the principal balance of the Notes was $1,044,739. As of December 31, 2014, the debt discount
related to issuance of the Notes was $762,644 and the related accumulated amortization was $656,394. During the six months ended
June 30, 2015, the Company recorded debt discounts of $59,000, and recorded discount amortization of $111,974. Also during the
six months ended June 30, 2015 $98,580 of fully amortized discounts related to Notes converted into shares of stock was written
off. As of June 30, 2015, debt discount was $723,063 and accumulated amortization was $669,787. The remainder of the valuation
discount will be amortized as interest expense over the remaining term of the Notes.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In addition, the Company determined that instruments with floor prices ranging from $0.004 to $0.015 were de minimus
and in substance not indexed to the Companys own stock. As a result, the Company determined that the conversion features
of the Notes were not considered indexed to the Companys own stock and characterized the fair value of the conversion features
as derivative liabilities upon issuance. The Company records debt discount to the face amount of the notes, and any excess is
recorded as a derivative liability.</t>
  </si>
  <si>
    <t>Related Party Transactions</t>
  </si>
  <si>
    <t>Related Party Transactions [Abstract]</t>
  </si>
  <si>
    <t>Note 6  Related Party Transactions
(A) Accounts Payable and Accrued Liabilities  Related Party Since April 8, 2010 through June 30,
2015, management and board members have been advancing funds to the Company, paying expenses on behalf of the Company, and deferring
salaries and consulting fees. As of June 30, 2015 and December 31, 2014, accounts payable and accrued liabilities due to board
members and companies owned by board members totaled $416,703 and $385,677, respectively.
(B) Related Party Consulting Services The Company incurred consulting expenses
to a company that is owned by a board member, and for the six months ending June 30, 2015 and 2014 the amounts were $15,000 and
$75,000 respectively.
(C) Notes Payable  Related Parties The Company executed
various promissory notes to related parties since inception. The balance of the outstanding notes at December 31, 2014 was
$42,751. During the six months ended June 30, 2015, notes were issued in the amount of $33,695 to related parties. The notes
mature in 3 months to 1 year, are unsecured, and have interest rate at 6%, per annum. During the six months ended June 30,
2015, the Company repaid $5,000 of notes to related parties. The balance of the outstanding notes at June 30, 2015 was $71,446. At
June 30, 2015, the Company is in default on $39,877 of these notes.</t>
  </si>
  <si>
    <t>Foreign Operations</t>
  </si>
  <si>
    <t>Foreign Currency [Abstract]</t>
  </si>
  <si>
    <t>Note 7  Foreign Operations Costa Rica Operations outside the U.S. include
subsidiaries in Costa Rica.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hese subsidiaries
are still in the development stage and have not generated any revenues.</t>
  </si>
  <si>
    <t>Stockholders Deficit</t>
  </si>
  <si>
    <t>Equity [Abstract]</t>
  </si>
  <si>
    <t>Note 8  Stockholders Deficit Common Stock  For the six months ended June 30, 2015,
806,743,563 of Common Stock has been issued to the Holders of various convertible notes that converted $98,580 in principal and
$2,288 in accrued interest with maturity dates between March and August 2015.</t>
  </si>
  <si>
    <t>Commitments and Contingencies Disclosure [Abstract]</t>
  </si>
  <si>
    <t>Note 10  Commitments and Contingencies Payable to Tarpon Bay Partners LLC In 2014, Tarpon Bay Partners LLC (Tarpon) assumed
$519,282 of past due accounts payable of the Company from various creditors of the Company. Tarpon then commenced an action against
the Company to recover the aggregate of the past due accounts. On March 19, 2014, the Circuit Court of the Second Judicial Circuit
for Leon County, Florida approved an agreement between the Company and Tarpon, in which the Company agreed to issue shares of the
Companys common stock to Tarpon sufficient to generate proceeds equal to the aggregate of the past due accounts. In addition,
Tarpon will receive a fee of approximately 33% based on the proceeds. The Company will record the fees as the shares are issued
and the past due accounts are paid. The past due amounts assumed are recorded as current liabilities of the Company until settled
under the assignment agreement. In connection with the settlement, during the
six months ended June 30, 2014, the Company did not issue any shares of common stock to Tarpon. During the six months ended June
30, 2014, the Company issued to Tarpon 63,378,000 shares of common stock valued at $123,351, of which Tarpon received fees of $41,856
and $81,495 was paid to settle outstanding vendor payables. In addition, pursuant to the terms of the Settlement
Agreement, the Company issued to Tarpon two convertible notes aggregating $50,000, which were due in May and September 2014. The
notes are currently in default. At June 30, 2015, the amounts outstanding on the notes plus accrued interest was $46,091, and were
convertible into 921,830,800 shares of the Companys common stock.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Other than the below litigation with the
Costa Rican Investment Bank, the Company is currently not aware of any such legal proceedings or claims that they believe will
have, individually or in the aggregate, a material adverse affect on its business, financial condition or operating results. In 2012, the Company filed an arbitration claim
with the Centro Internacional de Conciliacion y Arbitraje or CICA alleging that Grupo Aldesa, S.A.,
its then investment bank, withheld $195,400 of investor funds from the Company in mid-2011 for its own use and benefit and contrary
to the executed agreement between the companies. The case claims that Aldesa received funds from two investors and remitted 50%
of those funds and keeping the balance without authorization. Additionally, the Company did notify the Federal Bureau of Investigation
(FBI), as well as, the State Attorney General of both Delaware and Colorado in mid-2012. Grupo Aldesa appealed to the Sala Primera
de la Corte Suprema (the Supreme Court over these types of legal matters) in October of 2012 claiming CICA did not have subject
matter jurisdiction or the right to adjudicate the case. In a strongly worded opinion Sala Primera rejected Aldesas appeal
in the Companys favor. CICA has received the official notice from the Sala Primera regarding the opinion and has taken up
the case from where we were before the appeal. The CICA process has reached its final legal
stage, we are awaiting the final judgment which is expected this year.</t>
  </si>
  <si>
    <t>Nature of Operations and Summary of Significant Accounting Policies (Policies)</t>
  </si>
  <si>
    <t>Basis of Presentation of Unaudited Condensed Financial Information</t>
  </si>
  <si>
    <t>Basis of Presentation of Unaudited
Condensed Financial Information The unaudited condensed financial statements
of the Company for the six months ended June 30, 2015 and 2014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4 was derived from the audited
financial statements included in the Companys financial statements as of and for the year ended December 31, 2014 included
in the Companys Annual Report on Form 10-K filed with the Securities and Exchange Commission (the SEC) on
April 22, 2015. These financial statements should be read in conjunction with that report.</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ertain significant estimates were made
in connection with preparing the Companys financial statements. This includes the assumptions used to calculate derivative
liabilities, and equity instruments issued for financing and compensation. Actual results could differ from those estimates.</t>
  </si>
  <si>
    <t>Fair Value of Financial Instruments</t>
  </si>
  <si>
    <t xml:space="preserve">Fair Value of Financial Instruments The fair value of our financial assets
and liabilities reflects our estimate of amounts that we would have received in connection with the sale of the assets or paid
in connection with the transfer of the liabilities in an orderly transaction between market participants at the measurement date.
In connection with measuring the fair value of our assets and liabilities, we seek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based on the Companys assumptions and not corroborated by market data. The Companys financial instruments
consist principally of cash, accounts payable, accrued liabilitie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At June 30, 2015 and December 31, 2014,
the Company identified the following liabilities that are required to be presented on the balance sheet at fair value (see Note
7):
Fair
Value Measurements at June 30, 2015
Level 1 Level 2 Level 3
Derivative liabilities $ - $ 3,208,813 $ -
Total $ - $ 3,208,813 $ -
Fair Value Measurements at December 31, 2014
Level 1 Level 2 Level 3
Derivative liabilities $ - $ 2,439,998 $ -
Total $ - $ 2,439,998 $ - </t>
  </si>
  <si>
    <t>Share-Based Compensation</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verse Stock Split</t>
  </si>
  <si>
    <t>Reverse Stock Split In October 2014, the Companys
board of directors and stockholders approved an amended and restated certificate of incorporation to affect a reverse split of
shares of our common stock at a 1-for-15 ratio. The reverse split became effective in March 2015. The par value and the authorized
shares of the common and convertible preferred stock were not adjusted as a result of the reverse split. All issued and outstanding
common stock and per share amounts contained in the financial statements have been retroactively adjusted to reflect this reverse
split for all periods presented.</t>
  </si>
  <si>
    <t>Net Income/(Loss) per Common Share</t>
  </si>
  <si>
    <t xml:space="preserve">Net Income/(Loss) per Common Share Basic earnings per share (EPS)
is computed by dividing net loss available to common stockholders by the weighted average number of common shares outstanding during
the period, excluding the effects of any potentially dilutive securities. Diluted EPS gives effect to all potentially dilutive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uring the three and six months ended
June 30, 2015 and June 30, 2014, we reported a net loss, and accordingly dilutive instruments were excluded from the net loss per
share calculation for such periods Common stock equivalents are as follows:
June 30, 2015 December 31, 2014
Convertible Debt 31,094,655,843 151,220,218
Liability to be paid in shares 545,000,000 2,422,222
Liability to be paid in shares (30% discount) 990,955,429 4,289,961
Common stock equivalents 32,630,611,272 157,932,401 </t>
  </si>
  <si>
    <t>Recent Accounting Pronouncements</t>
  </si>
  <si>
    <t>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Operations and Summary of Significant Accounting Policies (Tables)</t>
  </si>
  <si>
    <t>Schedule of Liabilities Measured at Fair Value on a Recurring Basis</t>
  </si>
  <si>
    <t xml:space="preserve">At June 30, 2015 and December 31, 2014,
the Company identified the following liabilities that are required to be presented on the balance sheet at fair value (see Note
7):
Fair
Value Measurements at June 30, 2015
Level 1 Level 2 Level 3
Derivative liabilities $ - $ 3,208,813 $ -
Total $ - $ 3,208,813 $ -
Fair Value Measurements at December 31, 2014
Level 1 Level 2 Level 3
Derivative liabilities $ - $ 2,439,998 $ -
Total $ - $ 2,439,998 $ - </t>
  </si>
  <si>
    <t>Schedule of Common Stock Equivalents</t>
  </si>
  <si>
    <t xml:space="preserve">During the three and six months ended
June 30, 2015 and June 30, 2014, we reported a net loss, and accordingly dilutive instruments were excluded from the net loss per
share calculation for such periods Common stock equivalents are as follows:
June 30, 2015 December 31, 2014
Convertible Debt 31,094,655,843 151,220,218
Liability to be paid in shares 545,000,000 2,422,222
Liability to be paid in shares (30% discount) 990,955,429 4,289,961
Common stock equivalents 32,630,611,272 157,932,401 </t>
  </si>
  <si>
    <t>Notes Payable (Tables)</t>
  </si>
  <si>
    <t>Schedule of Notes Payable</t>
  </si>
  <si>
    <t xml:space="preserve">June 30, 2015 December 31, 2014
In October 2010, a third party loaned the Company $50,000 under a demand note bearing zero interest. This note is in default. $ 50,000 $ 50,000
In March 2011, third parties loaned the Company $10,000 under a demand note bearing zero interest. The note were acquired in the merger and is in default. 10,000 10,000
$ 60,000 $ 60,000 </t>
  </si>
  <si>
    <t>Convertible Notes Payable (Tables)</t>
  </si>
  <si>
    <t>Schedule of Convertible Debt</t>
  </si>
  <si>
    <t xml:space="preserve">At June 30, 2015 and December 31, 2014,
convertible notes consisted of the following:
June 30, 2015 December 31, 2014
Unsecured convertible notes payable. $ 1,044,739 $ 1,084,319
Debt discount (53,276 ) (106,250 )
Notes payable, net of discount $ 991,463 $ 978,069 </t>
  </si>
  <si>
    <t>Nature of Operations and Summary of Significant Accounting Policies (Details Narrative) - shares</t>
  </si>
  <si>
    <t>Feb. 04, 2013</t>
  </si>
  <si>
    <t>Oct. 31, 2014</t>
  </si>
  <si>
    <t>Feb. 04, 2015</t>
  </si>
  <si>
    <t>Reverse split of shares</t>
  </si>
  <si>
    <t xml:space="preserve">1-for-15 ratio. </t>
  </si>
  <si>
    <t>Versant Corporation [Member]</t>
  </si>
  <si>
    <t>Issuance of common shares class B</t>
  </si>
  <si>
    <t>Versant Corporation [Member] | Class B Preferred Stock [Member]</t>
  </si>
  <si>
    <t>Percentage of common shares granted</t>
  </si>
  <si>
    <t>100.00%</t>
  </si>
  <si>
    <t>Percentage of combined entity shares held by acquiring entity</t>
  </si>
  <si>
    <t>98.26%</t>
  </si>
  <si>
    <t>Preferred Series A Convertible Stock [Member] | Versant Corporation [Member]</t>
  </si>
  <si>
    <t>Business acquisition, number of shares issued</t>
  </si>
  <si>
    <t>Class B Preferred Stock [Member] | Versant Corporation [Member]</t>
  </si>
  <si>
    <t>Common stock exchange for preferred stock, shares</t>
  </si>
  <si>
    <t>Business acquisition of convertible notes receivable, description</t>
  </si>
  <si>
    <t xml:space="preserve">200,003 shares of Class B common stock for convertible notes in STLK and 6,666,667 shares of STLKs common stock; </t>
  </si>
  <si>
    <t>Number of share held by stock holder equity</t>
  </si>
  <si>
    <t>Shares held with company upon acquisition</t>
  </si>
  <si>
    <t>Nature of Operations and Summary of Significant Accounting Policies - Schedule of Liabilities Measured at Fair Value on a Recurring Basis (Details) - USD ($)</t>
  </si>
  <si>
    <t>Level 1 [Member]</t>
  </si>
  <si>
    <t>Derivative liabilities, Total</t>
  </si>
  <si>
    <t>Level 2 [Member]</t>
  </si>
  <si>
    <t>Level 3 [Member]</t>
  </si>
  <si>
    <t>Nature of Operations and Summary of Significant Accounting Policies - Schedule of Common Stock Equivalents (Details) - USD ($)</t>
  </si>
  <si>
    <t>Convertible Debt</t>
  </si>
  <si>
    <t>Liability to be paid in shares</t>
  </si>
  <si>
    <t>Liability to be paid in shares (30% discount)</t>
  </si>
  <si>
    <t>Common stock equivalents</t>
  </si>
  <si>
    <t>Nature of Operations and Summary of Significant Accounting Policies - Schedule of Common Stock Equivalents (Details) (Parenthetical)</t>
  </si>
  <si>
    <t>Liability discount percentage</t>
  </si>
  <si>
    <t>30.00%</t>
  </si>
  <si>
    <t>Going Concern (Details Narrative) - USD ($)</t>
  </si>
  <si>
    <t>Net loss</t>
  </si>
  <si>
    <t>Net cash used in operating activities</t>
  </si>
  <si>
    <t>Cash on hand</t>
  </si>
  <si>
    <t>Notes Payable - Schedule of Notes Payable (Details) - USD ($)</t>
  </si>
  <si>
    <t>Notes Payable One [Member]</t>
  </si>
  <si>
    <t>Notes Payable Two [Member]</t>
  </si>
  <si>
    <t>Notes Payable - Schedule of Notes Payable (Details) (Parenthetical) - USD ($)</t>
  </si>
  <si>
    <t>Debt face amount</t>
  </si>
  <si>
    <t>Debt interest percentage</t>
  </si>
  <si>
    <t>0.00%</t>
  </si>
  <si>
    <t>Liability Payable in Shares (Details Narrative) - USD ($)</t>
  </si>
  <si>
    <t>1 Months Ended</t>
  </si>
  <si>
    <t>Aug. 31, 2012</t>
  </si>
  <si>
    <t>Payment for consultant</t>
  </si>
  <si>
    <t>Compensation interest, percentage</t>
  </si>
  <si>
    <t>6.00%</t>
  </si>
  <si>
    <t>Discount percentage on compensation</t>
  </si>
  <si>
    <t>70.00%</t>
  </si>
  <si>
    <t>Fair value of liability to be settled in common stock</t>
  </si>
  <si>
    <t>Payment of debt to third party by consulting agreement</t>
  </si>
  <si>
    <t>Due to third party unissued amount for consulting agreement</t>
  </si>
  <si>
    <t>Fees payable</t>
  </si>
  <si>
    <t>Convertible Notes Payable (Details Narrative) - USD ($)</t>
  </si>
  <si>
    <t>12 Months Ended</t>
  </si>
  <si>
    <t>Debt default principal amount of notes</t>
  </si>
  <si>
    <t>Debt conversion principal amount of converted note</t>
  </si>
  <si>
    <t>Debt discount</t>
  </si>
  <si>
    <t>Accumulated amortization expense</t>
  </si>
  <si>
    <t>Unsecured Debt One [Member]</t>
  </si>
  <si>
    <t>Debt accrued interest</t>
  </si>
  <si>
    <t>Debt conversion number of shares converted</t>
  </si>
  <si>
    <t>Unsecured Debt Two [Member]</t>
  </si>
  <si>
    <t>Debt fully amortized discounts amount written off</t>
  </si>
  <si>
    <t>Unsecured Debt Three [Member]</t>
  </si>
  <si>
    <t>Minimum [Member]</t>
  </si>
  <si>
    <t>Debt conversion stock price per share</t>
  </si>
  <si>
    <t>Minimum [Member] | Various Accredited Investors [Member]</t>
  </si>
  <si>
    <t>Maximum [Member]</t>
  </si>
  <si>
    <t>Various Accredited Investors [Member]</t>
  </si>
  <si>
    <t>Convertible promissory note principal amount</t>
  </si>
  <si>
    <t>Debt interest minimum percentage</t>
  </si>
  <si>
    <t>8.00%</t>
  </si>
  <si>
    <t>Debt interest maximum percentage</t>
  </si>
  <si>
    <t>12.00%</t>
  </si>
  <si>
    <t>Debt maturity date</t>
  </si>
  <si>
    <t xml:space="preserve">March 2008 to September 2016. </t>
  </si>
  <si>
    <t>Various Accredited Investors [Member] | Minimum [Member]</t>
  </si>
  <si>
    <t>Debt convertible price per share discount percentage</t>
  </si>
  <si>
    <t>Various Accredited Investors [Member] | Maximum [Member]</t>
  </si>
  <si>
    <t>75.00%</t>
  </si>
  <si>
    <t>Various Accredited Investors [Member] | March 2008 Through April 2015 [Member]</t>
  </si>
  <si>
    <t>Convertible Notes Payable - Schedule of Convertible Debt (Details) - USD ($)</t>
  </si>
  <si>
    <t>Unsecured convertible notes payable.</t>
  </si>
  <si>
    <t>Note payable, net of discount</t>
  </si>
  <si>
    <t>Related Party Transactions (Details Narrative) - Related Party Transaction Domain - USD ($)</t>
  </si>
  <si>
    <t>Consulting services, related parties</t>
  </si>
  <si>
    <t>Proceeds from related party notes</t>
  </si>
  <si>
    <t>Default debt interest, related parties</t>
  </si>
  <si>
    <t>Repayment of related party notes</t>
  </si>
  <si>
    <t>Note payable related party</t>
  </si>
  <si>
    <t>Notes default amount</t>
  </si>
  <si>
    <t>Debt maturity duration, related parties</t>
  </si>
  <si>
    <t>3 months</t>
  </si>
  <si>
    <t>1 year</t>
  </si>
  <si>
    <t>Stockholders Deficit (Details Narrative) - USD ($)</t>
  </si>
  <si>
    <t>Conversion value of convertible debt</t>
  </si>
  <si>
    <t>Convertible Notes Holder [Member]</t>
  </si>
  <si>
    <t>Conversion of debt, shares issued</t>
  </si>
  <si>
    <t>Accrued interest</t>
  </si>
  <si>
    <t>Debt instrument maturity date description</t>
  </si>
  <si>
    <t>March and August 2015</t>
  </si>
  <si>
    <t>Commitments and Contingencies (Details Narrative) - USD ($)</t>
  </si>
  <si>
    <t>Dec. 31, 2012</t>
  </si>
  <si>
    <t>Mar. 19, 2014</t>
  </si>
  <si>
    <t>Number of stock shares issued</t>
  </si>
  <si>
    <t>Paid to settle outstanding vendor payables</t>
  </si>
  <si>
    <t>Convertible notes</t>
  </si>
  <si>
    <t>Investor funds</t>
  </si>
  <si>
    <t>Percentage of claims recived funds from two investors</t>
  </si>
  <si>
    <t>50.00%</t>
  </si>
  <si>
    <t>Tarpon Bay Partners, LLC [Member]</t>
  </si>
  <si>
    <t>Accounts payable</t>
  </si>
  <si>
    <t>Commitment fee percentage on proceeds</t>
  </si>
  <si>
    <t>33.00%</t>
  </si>
  <si>
    <t>Number of stock shares issued amount</t>
  </si>
  <si>
    <t>Proceeds from fees received</t>
  </si>
  <si>
    <t>May and September 2014</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9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66507801</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4</v>
      </c>
      <c r="B1" s="2" t="s">
        <v>1</v>
      </c>
    </row>
    <row r="2" spans="1:2">
      <c r="B2" s="2" t="s">
        <v>2</v>
      </c>
    </row>
    <row r="3" spans="1:2">
      <c r="A3" s="3" t="s">
        <v>157</v>
      </c>
    </row>
    <row r="4" spans="1:2">
      <c r="A4" s="4" t="s">
        <v>44</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25</v>
      </c>
      <c r="C3" s="7" t="n">
        <v>102</v>
      </c>
    </row>
    <row r="4" spans="1:3">
      <c r="A4" s="4" t="s">
        <v>28</v>
      </c>
      <c r="C4" s="5" t="n">
        <v>84070</v>
      </c>
    </row>
    <row r="5" spans="1:3">
      <c r="A5" s="4" t="s">
        <v>29</v>
      </c>
      <c r="B5" s="7" t="n">
        <v>3525</v>
      </c>
      <c r="C5" s="5" t="n">
        <v>84172</v>
      </c>
    </row>
    <row r="6" spans="1:3">
      <c r="A6" s="4" t="s">
        <v>30</v>
      </c>
      <c r="B6" s="5" t="n">
        <v>4660</v>
      </c>
      <c r="C6" s="5" t="n">
        <v>5755</v>
      </c>
    </row>
    <row r="7" spans="1:3">
      <c r="A7" s="3" t="s">
        <v>31</v>
      </c>
    </row>
    <row r="8" spans="1:3">
      <c r="A8" s="4" t="s">
        <v>32</v>
      </c>
      <c r="B8" s="5" t="n">
        <v>1135</v>
      </c>
      <c r="C8" s="5" t="n">
        <v>1135</v>
      </c>
    </row>
    <row r="9" spans="1:3">
      <c r="A9" s="4" t="s">
        <v>33</v>
      </c>
      <c r="B9" s="5" t="n">
        <v>9320</v>
      </c>
      <c r="C9" s="5" t="n">
        <v>91062</v>
      </c>
    </row>
    <row r="10" spans="1:3">
      <c r="A10" s="3" t="s">
        <v>34</v>
      </c>
    </row>
    <row r="11" spans="1:3">
      <c r="A11" s="4" t="s">
        <v>35</v>
      </c>
      <c r="B11" s="5" t="n">
        <v>1197588</v>
      </c>
      <c r="C11" s="5" t="n">
        <v>1062173</v>
      </c>
    </row>
    <row r="12" spans="1:3">
      <c r="A12" s="4" t="s">
        <v>36</v>
      </c>
      <c r="B12" s="5" t="n">
        <v>416703</v>
      </c>
      <c r="C12" s="5" t="n">
        <v>385677</v>
      </c>
    </row>
    <row r="13" spans="1:3">
      <c r="A13" s="4" t="s">
        <v>37</v>
      </c>
      <c r="B13" s="5" t="n">
        <v>71446</v>
      </c>
      <c r="C13" s="5" t="n">
        <v>42751</v>
      </c>
    </row>
    <row r="14" spans="1:3">
      <c r="A14" s="4" t="s">
        <v>38</v>
      </c>
      <c r="B14" s="5" t="n">
        <v>114500</v>
      </c>
      <c r="C14" s="5" t="n">
        <v>114500</v>
      </c>
    </row>
    <row r="15" spans="1:3">
      <c r="A15" s="4" t="s">
        <v>39</v>
      </c>
      <c r="B15" s="5" t="n">
        <v>18681</v>
      </c>
      <c r="C15" s="5" t="n">
        <v>18681</v>
      </c>
    </row>
    <row r="16" spans="1:3">
      <c r="A16" s="4" t="s">
        <v>40</v>
      </c>
      <c r="B16" s="5" t="n">
        <v>60000</v>
      </c>
      <c r="C16" s="5" t="n">
        <v>60000</v>
      </c>
    </row>
    <row r="17" spans="1:3">
      <c r="A17" s="4" t="s">
        <v>41</v>
      </c>
      <c r="B17" s="5" t="n">
        <v>991463</v>
      </c>
      <c r="C17" s="5" t="n">
        <v>978069</v>
      </c>
    </row>
    <row r="18" spans="1:3">
      <c r="A18" s="4" t="s">
        <v>42</v>
      </c>
      <c r="B18" s="5" t="n">
        <v>3206813</v>
      </c>
      <c r="C18" s="5" t="n">
        <v>2439998</v>
      </c>
    </row>
    <row r="19" spans="1:3">
      <c r="A19" s="4" t="s">
        <v>43</v>
      </c>
      <c r="B19" s="7" t="n">
        <v>6077194</v>
      </c>
      <c r="C19" s="7" t="n">
        <v>5101849</v>
      </c>
    </row>
    <row r="20" spans="1:3">
      <c r="A20" s="4" t="s">
        <v>44</v>
      </c>
    </row>
    <row r="21" spans="1:3">
      <c r="A21" s="3" t="s">
        <v>45</v>
      </c>
    </row>
    <row r="22" spans="1:3">
      <c r="A22" s="4" t="s">
        <v>46</v>
      </c>
      <c r="B22" s="7" t="n">
        <v>866508</v>
      </c>
      <c r="C22" s="7" t="n">
        <v>59764</v>
      </c>
    </row>
    <row r="23" spans="1:3">
      <c r="A23" s="4" t="s">
        <v>47</v>
      </c>
      <c r="B23" s="5" t="n">
        <v>-232000</v>
      </c>
      <c r="C23" s="5" t="n">
        <v>-232000</v>
      </c>
    </row>
    <row r="24" spans="1:3">
      <c r="A24" s="4" t="s">
        <v>48</v>
      </c>
      <c r="B24" s="5" t="n">
        <v>-2466999</v>
      </c>
      <c r="C24" s="5" t="n">
        <v>-2466999</v>
      </c>
    </row>
    <row r="25" spans="1:3">
      <c r="A25" s="4" t="s">
        <v>49</v>
      </c>
      <c r="B25" s="5" t="n">
        <v>599851</v>
      </c>
      <c r="C25" s="5" t="n">
        <v>1305726</v>
      </c>
    </row>
    <row r="26" spans="1:3">
      <c r="A26" s="4" t="s">
        <v>50</v>
      </c>
      <c r="B26" s="5" t="n">
        <v>-8035234</v>
      </c>
      <c r="C26" s="5" t="n">
        <v>-6877278</v>
      </c>
    </row>
    <row r="27" spans="1:3">
      <c r="A27" s="4" t="s">
        <v>51</v>
      </c>
      <c r="B27" s="5" t="n">
        <v>-6067874</v>
      </c>
      <c r="C27" s="5" t="n">
        <v>-5010787</v>
      </c>
    </row>
    <row r="28" spans="1:3">
      <c r="A28" s="4" t="s">
        <v>52</v>
      </c>
      <c r="B28" s="5" t="n">
        <v>9320</v>
      </c>
      <c r="C28" s="5" t="n">
        <v>91062</v>
      </c>
    </row>
    <row r="29" spans="1:3">
      <c r="A29" s="4" t="s">
        <v>53</v>
      </c>
    </row>
    <row r="30" spans="1:3">
      <c r="A30" s="3" t="s">
        <v>45</v>
      </c>
    </row>
    <row r="31" spans="1:3">
      <c r="A31" s="4" t="s">
        <v>54</v>
      </c>
      <c r="B31" s="5" t="n">
        <v>1800000</v>
      </c>
      <c r="C31" s="5" t="n">
        <v>1800000</v>
      </c>
    </row>
    <row r="32" spans="1:3">
      <c r="A32" s="4" t="s">
        <v>55</v>
      </c>
    </row>
    <row r="33" spans="1:3">
      <c r="A33" s="3" t="s">
        <v>45</v>
      </c>
    </row>
    <row r="34" spans="1:3">
      <c r="A34" s="4" t="s">
        <v>54</v>
      </c>
      <c r="B34" s="7" t="n">
        <v>1400000</v>
      </c>
      <c r="C34" s="7" t="n">
        <v>1400000</v>
      </c>
    </row>
    <row r="35" spans="1:3">
      <c r="A35" s="4" t="s">
        <v>56</v>
      </c>
    </row>
    <row r="36" spans="1:3">
      <c r="A36" s="3" t="s">
        <v>45</v>
      </c>
    </row>
    <row r="37" spans="1:3">
      <c r="A37" s="4" t="s">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r="1" spans="1:4">
      <c r="A1" s="1" t="s">
        <v>187</v>
      </c>
      <c r="B1" s="2" t="s">
        <v>188</v>
      </c>
      <c r="C1" s="2" t="s">
        <v>189</v>
      </c>
      <c r="D1" s="2" t="s">
        <v>190</v>
      </c>
    </row>
    <row r="2" spans="1:4">
      <c r="A2" s="4" t="s">
        <v>191</v>
      </c>
      <c r="C2" s="4" t="s">
        <v>192</v>
      </c>
    </row>
    <row r="3" spans="1:4">
      <c r="A3" s="4" t="s">
        <v>193</v>
      </c>
    </row>
    <row r="4" spans="1:4">
      <c r="A4" s="4" t="s">
        <v>194</v>
      </c>
      <c r="B4" s="5" t="n">
        <v>7500000</v>
      </c>
    </row>
    <row r="5" spans="1:4">
      <c r="A5" s="4" t="s">
        <v>195</v>
      </c>
    </row>
    <row r="6" spans="1:4">
      <c r="A6" s="4" t="s">
        <v>196</v>
      </c>
      <c r="B6" s="4" t="s">
        <v>197</v>
      </c>
    </row>
    <row r="7" spans="1:4">
      <c r="A7" s="4" t="s">
        <v>198</v>
      </c>
      <c r="D7" s="4" t="s">
        <v>199</v>
      </c>
    </row>
    <row r="8" spans="1:4">
      <c r="A8" s="4" t="s">
        <v>200</v>
      </c>
    </row>
    <row r="9" spans="1:4">
      <c r="A9" s="4" t="s">
        <v>201</v>
      </c>
      <c r="B9" s="5" t="n">
        <v>1800000</v>
      </c>
    </row>
    <row r="10" spans="1:4">
      <c r="A10" s="4" t="s">
        <v>202</v>
      </c>
    </row>
    <row r="11" spans="1:4">
      <c r="A11" s="4" t="s">
        <v>201</v>
      </c>
      <c r="B11" s="5" t="n">
        <v>1400000000</v>
      </c>
    </row>
    <row r="12" spans="1:4">
      <c r="A12" s="4" t="s">
        <v>203</v>
      </c>
      <c r="B12" s="5" t="n">
        <v>1000</v>
      </c>
    </row>
    <row r="13" spans="1:4">
      <c r="A13" s="4" t="s">
        <v>204</v>
      </c>
      <c r="B13" s="4" t="s">
        <v>205</v>
      </c>
    </row>
    <row r="14" spans="1:4">
      <c r="A14" s="4" t="s">
        <v>206</v>
      </c>
      <c r="B14" s="5" t="n">
        <v>200003</v>
      </c>
    </row>
    <row r="15" spans="1:4">
      <c r="A15" s="4" t="s">
        <v>207</v>
      </c>
      <c r="B15" s="5" t="n">
        <v>10012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8</v>
      </c>
      <c r="B1" s="2" t="s">
        <v>2</v>
      </c>
      <c r="C1" s="2" t="s">
        <v>25</v>
      </c>
    </row>
    <row r="2" spans="1:3">
      <c r="A2" s="4" t="s">
        <v>209</v>
      </c>
    </row>
    <row r="3" spans="1:3">
      <c r="A3" s="4" t="s">
        <v>42</v>
      </c>
    </row>
    <row r="4" spans="1:3">
      <c r="A4" s="4" t="s">
        <v>210</v>
      </c>
    </row>
    <row r="5" spans="1:3">
      <c r="A5" s="4" t="s">
        <v>211</v>
      </c>
    </row>
    <row r="6" spans="1:3">
      <c r="A6" s="4" t="s">
        <v>42</v>
      </c>
      <c r="B6" s="7" t="n">
        <v>3208813</v>
      </c>
      <c r="C6" s="7" t="n">
        <v>2439998</v>
      </c>
    </row>
    <row r="7" spans="1:3">
      <c r="A7" s="4" t="s">
        <v>210</v>
      </c>
      <c r="B7" s="7" t="n">
        <v>3208813</v>
      </c>
      <c r="C7" s="7" t="n">
        <v>2439998</v>
      </c>
    </row>
    <row r="8" spans="1:3">
      <c r="A8" s="4" t="s">
        <v>212</v>
      </c>
    </row>
    <row r="9" spans="1:3">
      <c r="A9" s="4" t="s">
        <v>42</v>
      </c>
    </row>
    <row r="10" spans="1:3">
      <c r="A10" s="4" t="s">
        <v>21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3</v>
      </c>
      <c r="B1" s="2" t="s">
        <v>2</v>
      </c>
      <c r="C1" s="2" t="s">
        <v>25</v>
      </c>
    </row>
    <row r="2" spans="1:3">
      <c r="A2" s="3" t="s">
        <v>136</v>
      </c>
    </row>
    <row r="3" spans="1:3">
      <c r="A3" s="4" t="s">
        <v>214</v>
      </c>
      <c r="B3" s="7" t="n">
        <v>31094655843</v>
      </c>
      <c r="C3" s="7" t="n">
        <v>151220218</v>
      </c>
    </row>
    <row r="4" spans="1:3">
      <c r="A4" s="4" t="s">
        <v>215</v>
      </c>
      <c r="B4" s="5" t="n">
        <v>545000000</v>
      </c>
      <c r="C4" s="5" t="n">
        <v>2422222</v>
      </c>
    </row>
    <row r="5" spans="1:3">
      <c r="A5" s="4" t="s">
        <v>216</v>
      </c>
      <c r="B5" s="5" t="n">
        <v>990955429</v>
      </c>
      <c r="C5" s="5" t="n">
        <v>4289961</v>
      </c>
    </row>
    <row r="6" spans="1:3">
      <c r="A6" s="4" t="s">
        <v>217</v>
      </c>
      <c r="B6" s="5" t="n">
        <v>32630611272</v>
      </c>
      <c r="C6" s="5" t="n">
        <v>1579324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25</v>
      </c>
    </row>
    <row r="2" spans="1:3">
      <c r="A2" s="3" t="s">
        <v>136</v>
      </c>
    </row>
    <row r="3" spans="1:3">
      <c r="A3" s="4" t="s">
        <v>219</v>
      </c>
      <c r="B3" s="4" t="s">
        <v>220</v>
      </c>
      <c r="C3" s="4" t="s">
        <v>2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221</v>
      </c>
      <c r="B1" s="2" t="s">
        <v>71</v>
      </c>
      <c r="D1" s="2" t="s">
        <v>1</v>
      </c>
    </row>
    <row r="2" spans="1:5">
      <c r="B2" s="2" t="s">
        <v>2</v>
      </c>
      <c r="C2" s="2" t="s">
        <v>72</v>
      </c>
      <c r="D2" s="2" t="s">
        <v>2</v>
      </c>
      <c r="E2" s="2" t="s">
        <v>72</v>
      </c>
    </row>
    <row r="3" spans="1:5">
      <c r="A3" s="3" t="s">
        <v>138</v>
      </c>
    </row>
    <row r="4" spans="1:5">
      <c r="A4" s="4" t="s">
        <v>222</v>
      </c>
      <c r="B4" s="7" t="n">
        <v>-846968</v>
      </c>
      <c r="C4" s="7" t="n">
        <v>-1985553</v>
      </c>
      <c r="D4" s="7" t="n">
        <v>-1157956</v>
      </c>
      <c r="E4" s="7" t="n">
        <v>-362856</v>
      </c>
    </row>
    <row r="5" spans="1:5">
      <c r="A5" s="4" t="s">
        <v>223</v>
      </c>
      <c r="D5" s="5" t="n">
        <v>84272</v>
      </c>
      <c r="E5" s="7" t="n">
        <v>176927</v>
      </c>
    </row>
    <row r="6" spans="1:5">
      <c r="A6" s="4" t="s">
        <v>224</v>
      </c>
      <c r="B6" s="7" t="n">
        <v>3525</v>
      </c>
      <c r="D6" s="7" t="n">
        <v>35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25</v>
      </c>
      <c r="B1" s="2" t="s">
        <v>2</v>
      </c>
      <c r="C1" s="2" t="s">
        <v>25</v>
      </c>
    </row>
    <row r="2" spans="1:3">
      <c r="A2" s="4" t="s">
        <v>40</v>
      </c>
      <c r="B2" s="7" t="n">
        <v>60000</v>
      </c>
      <c r="C2" s="7" t="n">
        <v>60000</v>
      </c>
    </row>
    <row r="3" spans="1:3">
      <c r="A3" s="4" t="s">
        <v>226</v>
      </c>
    </row>
    <row r="4" spans="1:3">
      <c r="A4" s="4" t="s">
        <v>40</v>
      </c>
      <c r="B4" s="5" t="n">
        <v>50000</v>
      </c>
      <c r="C4" s="5" t="n">
        <v>50000</v>
      </c>
    </row>
    <row r="5" spans="1:3">
      <c r="A5" s="4" t="s">
        <v>227</v>
      </c>
    </row>
    <row r="6" spans="1:3">
      <c r="A6" s="4" t="s">
        <v>40</v>
      </c>
      <c r="B6" s="7" t="n">
        <v>10000</v>
      </c>
      <c r="C6" s="7" t="n">
        <v>1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28</v>
      </c>
      <c r="B1" s="2" t="s">
        <v>2</v>
      </c>
      <c r="C1" s="2" t="s">
        <v>25</v>
      </c>
    </row>
    <row r="2" spans="1:3">
      <c r="A2" s="4" t="s">
        <v>226</v>
      </c>
    </row>
    <row r="3" spans="1:3">
      <c r="A3" s="4" t="s">
        <v>229</v>
      </c>
      <c r="B3" s="7" t="n">
        <v>50000</v>
      </c>
      <c r="C3" s="7" t="n">
        <v>50000</v>
      </c>
    </row>
    <row r="4" spans="1:3">
      <c r="A4" s="4" t="s">
        <v>230</v>
      </c>
      <c r="B4" s="4" t="s">
        <v>231</v>
      </c>
      <c r="C4" s="4" t="s">
        <v>231</v>
      </c>
    </row>
    <row r="5" spans="1:3">
      <c r="A5" s="4" t="s">
        <v>227</v>
      </c>
    </row>
    <row r="6" spans="1:3">
      <c r="A6" s="4" t="s">
        <v>229</v>
      </c>
      <c r="B6" s="7" t="n">
        <v>10000</v>
      </c>
      <c r="C6" s="7" t="n">
        <v>10000</v>
      </c>
    </row>
    <row r="7" spans="1:3">
      <c r="A7" s="4" t="s">
        <v>230</v>
      </c>
      <c r="B7" s="4" t="s">
        <v>231</v>
      </c>
      <c r="C7" s="4" t="s">
        <v>2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r="A1" s="1" t="s">
        <v>232</v>
      </c>
      <c r="B1" s="2" t="s">
        <v>233</v>
      </c>
      <c r="C1" s="2" t="s">
        <v>1</v>
      </c>
    </row>
    <row r="2" spans="1:3">
      <c r="B2" s="2" t="s">
        <v>234</v>
      </c>
      <c r="C2" s="2" t="s">
        <v>2</v>
      </c>
    </row>
    <row r="3" spans="1:3">
      <c r="A3" s="3" t="s">
        <v>144</v>
      </c>
    </row>
    <row r="4" spans="1:3">
      <c r="A4" s="4" t="s">
        <v>235</v>
      </c>
      <c r="B4" s="7" t="n">
        <v>10000</v>
      </c>
    </row>
    <row r="5" spans="1:3">
      <c r="A5" s="4" t="s">
        <v>236</v>
      </c>
      <c r="B5" s="4" t="s">
        <v>237</v>
      </c>
    </row>
    <row r="6" spans="1:3">
      <c r="A6" s="4" t="s">
        <v>238</v>
      </c>
      <c r="B6" s="4" t="s">
        <v>239</v>
      </c>
    </row>
    <row r="7" spans="1:3">
      <c r="A7" s="4" t="s">
        <v>240</v>
      </c>
      <c r="C7" s="7" t="n">
        <v>60000</v>
      </c>
    </row>
    <row r="8" spans="1:3">
      <c r="A8" s="4" t="s">
        <v>241</v>
      </c>
      <c r="C8" s="5" t="n">
        <v>15000</v>
      </c>
    </row>
    <row r="9" spans="1:3">
      <c r="A9" s="4" t="s">
        <v>242</v>
      </c>
      <c r="C9" s="5" t="n">
        <v>15000</v>
      </c>
    </row>
    <row r="10" spans="1:3">
      <c r="A10" s="4" t="s">
        <v>243</v>
      </c>
      <c r="C10" s="7" t="n">
        <v>39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31"/>
    <col customWidth="1" max="3" min="3" width="14"/>
    <col customWidth="1" max="4" min="4" width="16"/>
  </cols>
  <sheetData>
    <row r="1" spans="1:4">
      <c r="A1" s="1" t="s">
        <v>244</v>
      </c>
      <c r="B1" s="2" t="s">
        <v>1</v>
      </c>
      <c r="D1" s="2" t="s">
        <v>245</v>
      </c>
    </row>
    <row r="2" spans="1:4">
      <c r="B2" s="2" t="s">
        <v>2</v>
      </c>
      <c r="C2" s="2" t="s">
        <v>72</v>
      </c>
      <c r="D2" s="2" t="s">
        <v>25</v>
      </c>
    </row>
    <row r="3" spans="1:4">
      <c r="A3" s="4" t="s">
        <v>246</v>
      </c>
      <c r="B3" s="7" t="n">
        <v>39877</v>
      </c>
    </row>
    <row r="4" spans="1:4">
      <c r="A4" s="4" t="s">
        <v>247</v>
      </c>
      <c r="C4" s="7" t="n">
        <v>-7857</v>
      </c>
    </row>
    <row r="5" spans="1:4">
      <c r="A5" s="4" t="s">
        <v>248</v>
      </c>
      <c r="B5" s="7" t="n">
        <v>53276</v>
      </c>
      <c r="D5" s="7" t="n">
        <v>106250</v>
      </c>
    </row>
    <row r="6" spans="1:4">
      <c r="A6" s="4" t="s">
        <v>249</v>
      </c>
      <c r="B6" s="5" t="n">
        <v>111974</v>
      </c>
      <c r="C6" s="5" t="n">
        <v>247036</v>
      </c>
    </row>
    <row r="7" spans="1:4">
      <c r="A7" s="4" t="s">
        <v>250</v>
      </c>
    </row>
    <row r="8" spans="1:4">
      <c r="A8" s="4" t="s">
        <v>40</v>
      </c>
      <c r="B8" s="5" t="n">
        <v>98580</v>
      </c>
      <c r="C8" s="7" t="n">
        <v>59000</v>
      </c>
      <c r="D8" s="5" t="n">
        <v>1084319</v>
      </c>
    </row>
    <row r="9" spans="1:4">
      <c r="A9" s="4" t="s">
        <v>251</v>
      </c>
      <c r="B9" s="7" t="n">
        <v>2287</v>
      </c>
    </row>
    <row r="10" spans="1:4">
      <c r="A10" s="4" t="s">
        <v>252</v>
      </c>
      <c r="B10" s="5" t="n">
        <v>806743562</v>
      </c>
    </row>
    <row r="11" spans="1:4">
      <c r="A11" s="4" t="s">
        <v>247</v>
      </c>
      <c r="B11" s="7" t="n">
        <v>1044739</v>
      </c>
    </row>
    <row r="12" spans="1:4">
      <c r="A12" s="4" t="s">
        <v>253</v>
      </c>
    </row>
    <row r="13" spans="1:4">
      <c r="A13" s="4" t="s">
        <v>248</v>
      </c>
      <c r="B13" s="5" t="n">
        <v>59000</v>
      </c>
      <c r="D13" s="5" t="n">
        <v>762644</v>
      </c>
    </row>
    <row r="14" spans="1:4">
      <c r="A14" s="4" t="s">
        <v>249</v>
      </c>
      <c r="B14" s="5" t="n">
        <v>111974</v>
      </c>
      <c r="D14" s="7" t="n">
        <v>656394</v>
      </c>
    </row>
    <row r="15" spans="1:4">
      <c r="A15" s="4" t="s">
        <v>254</v>
      </c>
      <c r="B15" s="5" t="n">
        <v>98580</v>
      </c>
    </row>
    <row r="16" spans="1:4">
      <c r="A16" s="4" t="s">
        <v>255</v>
      </c>
    </row>
    <row r="17" spans="1:4">
      <c r="A17" s="4" t="s">
        <v>248</v>
      </c>
      <c r="B17" s="5" t="n">
        <v>723063</v>
      </c>
    </row>
    <row r="18" spans="1:4">
      <c r="A18" s="4" t="s">
        <v>249</v>
      </c>
      <c r="B18" s="7" t="n">
        <v>669787</v>
      </c>
    </row>
    <row r="19" spans="1:4">
      <c r="A19" s="4" t="s">
        <v>256</v>
      </c>
    </row>
    <row r="20" spans="1:4">
      <c r="A20" s="4" t="s">
        <v>257</v>
      </c>
      <c r="B20" s="8" t="n">
        <v>0.004</v>
      </c>
    </row>
    <row r="21" spans="1:4">
      <c r="A21" s="4" t="s">
        <v>258</v>
      </c>
    </row>
    <row r="22" spans="1:4">
      <c r="A22" s="4" t="s">
        <v>257</v>
      </c>
      <c r="B22" s="10" t="n">
        <v>0.004</v>
      </c>
    </row>
    <row r="23" spans="1:4">
      <c r="A23" s="4" t="s">
        <v>259</v>
      </c>
    </row>
    <row r="24" spans="1:4">
      <c r="A24" s="4" t="s">
        <v>257</v>
      </c>
      <c r="B24" s="8" t="n">
        <v>0.015</v>
      </c>
    </row>
    <row r="25" spans="1:4">
      <c r="A25" s="4" t="s">
        <v>260</v>
      </c>
    </row>
    <row r="26" spans="1:4">
      <c r="A26" s="4" t="s">
        <v>261</v>
      </c>
      <c r="B26" s="7" t="n">
        <v>1087073</v>
      </c>
    </row>
    <row r="27" spans="1:4">
      <c r="A27" s="4" t="s">
        <v>262</v>
      </c>
      <c r="B27" s="4" t="s">
        <v>263</v>
      </c>
    </row>
    <row r="28" spans="1:4">
      <c r="A28" s="4" t="s">
        <v>264</v>
      </c>
      <c r="B28" s="4" t="s">
        <v>265</v>
      </c>
    </row>
    <row r="29" spans="1:4">
      <c r="A29" s="4" t="s">
        <v>266</v>
      </c>
      <c r="B29" s="4" t="s">
        <v>267</v>
      </c>
    </row>
    <row r="30" spans="1:4">
      <c r="A30" s="4" t="s">
        <v>268</v>
      </c>
    </row>
    <row r="31" spans="1:4">
      <c r="A31" s="4" t="s">
        <v>269</v>
      </c>
      <c r="B31" s="4" t="s">
        <v>64</v>
      </c>
    </row>
    <row r="32" spans="1:4">
      <c r="A32" s="4" t="s">
        <v>270</v>
      </c>
    </row>
    <row r="33" spans="1:4">
      <c r="A33" s="4" t="s">
        <v>269</v>
      </c>
      <c r="B33" s="4" t="s">
        <v>271</v>
      </c>
    </row>
    <row r="34" spans="1:4">
      <c r="A34" s="4" t="s">
        <v>257</v>
      </c>
      <c r="B34" s="8" t="n">
        <v>0.015</v>
      </c>
    </row>
    <row r="35" spans="1:4">
      <c r="A35" s="4" t="s">
        <v>272</v>
      </c>
    </row>
    <row r="36" spans="1:4">
      <c r="A36" s="4" t="s">
        <v>246</v>
      </c>
      <c r="B36" s="7" t="n">
        <v>9217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73</v>
      </c>
      <c r="B1" s="2" t="s">
        <v>2</v>
      </c>
      <c r="C1" s="2" t="s">
        <v>25</v>
      </c>
    </row>
    <row r="2" spans="1:3">
      <c r="A2" s="3" t="s">
        <v>141</v>
      </c>
    </row>
    <row r="3" spans="1:3">
      <c r="A3" s="4" t="s">
        <v>274</v>
      </c>
      <c r="B3" s="7" t="n">
        <v>1044739</v>
      </c>
      <c r="C3" s="7" t="n">
        <v>1084319</v>
      </c>
    </row>
    <row r="4" spans="1:3">
      <c r="A4" s="4" t="s">
        <v>248</v>
      </c>
      <c r="B4" s="5" t="n">
        <v>-53276</v>
      </c>
      <c r="C4" s="5" t="n">
        <v>-106250</v>
      </c>
    </row>
    <row r="5" spans="1:3">
      <c r="A5" s="4" t="s">
        <v>275</v>
      </c>
      <c r="B5" s="7" t="n">
        <v>991463</v>
      </c>
      <c r="C5" s="7" t="n">
        <v>9780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7</v>
      </c>
      <c r="B1" s="2" t="s">
        <v>2</v>
      </c>
      <c r="C1" s="2" t="s">
        <v>25</v>
      </c>
    </row>
    <row r="2" spans="1:3">
      <c r="A2" s="4" t="s">
        <v>58</v>
      </c>
      <c r="B2" s="7" t="n">
        <v>670070</v>
      </c>
      <c r="C2" s="7" t="n">
        <v>579120</v>
      </c>
    </row>
    <row r="3" spans="1:3">
      <c r="A3" s="4" t="s">
        <v>59</v>
      </c>
      <c r="B3" s="8" t="n">
        <v>0.001</v>
      </c>
      <c r="C3" s="8" t="n">
        <v>0.001</v>
      </c>
    </row>
    <row r="4" spans="1:3">
      <c r="A4" s="4" t="s">
        <v>60</v>
      </c>
      <c r="B4" s="5" t="n">
        <v>2600000000</v>
      </c>
      <c r="C4" s="5" t="n">
        <v>2600000000</v>
      </c>
    </row>
    <row r="5" spans="1:3">
      <c r="A5" s="4" t="s">
        <v>61</v>
      </c>
      <c r="B5" s="5" t="n">
        <v>866507801</v>
      </c>
      <c r="C5" s="5" t="n">
        <v>59764239</v>
      </c>
    </row>
    <row r="6" spans="1:3">
      <c r="A6" s="4" t="s">
        <v>62</v>
      </c>
      <c r="B6" s="5" t="n">
        <v>866507801</v>
      </c>
      <c r="C6" s="5" t="n">
        <v>59764239</v>
      </c>
    </row>
    <row r="7" spans="1:3">
      <c r="A7" s="4" t="s">
        <v>53</v>
      </c>
    </row>
    <row r="8" spans="1:3">
      <c r="A8" s="4" t="s">
        <v>63</v>
      </c>
      <c r="B8" s="4" t="s">
        <v>64</v>
      </c>
      <c r="C8" s="4" t="s">
        <v>64</v>
      </c>
    </row>
    <row r="9" spans="1:3">
      <c r="A9" s="4" t="s">
        <v>65</v>
      </c>
      <c r="B9" s="5" t="n">
        <v>1800000</v>
      </c>
      <c r="C9" s="5" t="n">
        <v>1800000</v>
      </c>
    </row>
    <row r="10" spans="1:3">
      <c r="A10" s="4" t="s">
        <v>66</v>
      </c>
      <c r="B10" s="5" t="n">
        <v>1800000</v>
      </c>
      <c r="C10" s="5" t="n">
        <v>1800000</v>
      </c>
    </row>
    <row r="11" spans="1:3">
      <c r="A11" s="4" t="s">
        <v>67</v>
      </c>
      <c r="B11" s="5" t="n">
        <v>1800000</v>
      </c>
      <c r="C11" s="5" t="n">
        <v>1800000</v>
      </c>
    </row>
    <row r="12" spans="1:3">
      <c r="A12" s="4" t="s">
        <v>68</v>
      </c>
    </row>
    <row r="13" spans="1:3">
      <c r="A13" s="4" t="s">
        <v>69</v>
      </c>
      <c r="B13" s="7" t="n">
        <v>1</v>
      </c>
      <c r="C13" s="7" t="n">
        <v>1</v>
      </c>
    </row>
    <row r="14" spans="1:3">
      <c r="A14" s="4" t="s">
        <v>55</v>
      </c>
    </row>
    <row r="15" spans="1:3">
      <c r="A15" s="4" t="s">
        <v>69</v>
      </c>
      <c r="B15" s="8" t="n">
        <v>0.001</v>
      </c>
      <c r="C15" s="8" t="n">
        <v>0.001</v>
      </c>
    </row>
    <row r="16" spans="1:3">
      <c r="A16" s="4" t="s">
        <v>65</v>
      </c>
      <c r="B16" s="5" t="n">
        <v>1400000000</v>
      </c>
      <c r="C16" s="5" t="n">
        <v>1400000000</v>
      </c>
    </row>
    <row r="17" spans="1:3">
      <c r="A17" s="4" t="s">
        <v>66</v>
      </c>
      <c r="B17" s="5" t="n">
        <v>1400000000</v>
      </c>
      <c r="C17" s="5" t="n">
        <v>1400000000</v>
      </c>
    </row>
    <row r="18" spans="1:3">
      <c r="A18" s="4" t="s">
        <v>67</v>
      </c>
      <c r="B18" s="5" t="n">
        <v>1400000000</v>
      </c>
      <c r="C18" s="5" t="n">
        <v>1400000000</v>
      </c>
    </row>
    <row r="19" spans="1:3">
      <c r="A19" s="4" t="s">
        <v>56</v>
      </c>
    </row>
    <row r="20" spans="1:3">
      <c r="A20" s="4" t="s">
        <v>69</v>
      </c>
      <c r="B20" s="8" t="n">
        <v>0.001</v>
      </c>
      <c r="C20" s="8" t="n">
        <v>0.001</v>
      </c>
    </row>
    <row r="21" spans="1:3">
      <c r="A21" s="4" t="s">
        <v>65</v>
      </c>
      <c r="B21" s="5" t="n">
        <v>125000</v>
      </c>
      <c r="C21" s="5" t="n">
        <v>125000</v>
      </c>
    </row>
    <row r="22" spans="1:3">
      <c r="A22" s="4" t="s">
        <v>66</v>
      </c>
      <c r="B22" s="5" t="n">
        <v>0</v>
      </c>
      <c r="C22" s="5" t="n">
        <v>0</v>
      </c>
    </row>
    <row r="23" spans="1:3">
      <c r="A23" s="4" t="s">
        <v>67</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76</v>
      </c>
      <c r="B1" s="2" t="s">
        <v>1</v>
      </c>
      <c r="D1" s="2" t="s">
        <v>245</v>
      </c>
    </row>
    <row r="2" spans="1:4">
      <c r="B2" s="2" t="s">
        <v>2</v>
      </c>
      <c r="C2" s="2" t="s">
        <v>72</v>
      </c>
      <c r="D2" s="2" t="s">
        <v>25</v>
      </c>
    </row>
    <row r="3" spans="1:4">
      <c r="A3" s="4" t="s">
        <v>105</v>
      </c>
      <c r="B3" s="7" t="n">
        <v>416703</v>
      </c>
      <c r="D3" s="7" t="n">
        <v>385677</v>
      </c>
    </row>
    <row r="4" spans="1:4">
      <c r="A4" s="4" t="s">
        <v>277</v>
      </c>
      <c r="B4" s="5" t="n">
        <v>15000</v>
      </c>
      <c r="C4" s="7" t="n">
        <v>75000</v>
      </c>
    </row>
    <row r="5" spans="1:4">
      <c r="A5" s="4" t="s">
        <v>278</v>
      </c>
      <c r="B5" s="7" t="n">
        <v>33695</v>
      </c>
      <c r="D5" s="5" t="n">
        <v>42751</v>
      </c>
    </row>
    <row r="6" spans="1:4">
      <c r="A6" s="4" t="s">
        <v>279</v>
      </c>
      <c r="B6" s="4" t="s">
        <v>237</v>
      </c>
    </row>
    <row r="7" spans="1:4">
      <c r="A7" s="4" t="s">
        <v>280</v>
      </c>
      <c r="B7" s="7" t="n">
        <v>5000</v>
      </c>
    </row>
    <row r="8" spans="1:4">
      <c r="A8" s="4" t="s">
        <v>281</v>
      </c>
      <c r="B8" s="5" t="n">
        <v>71446</v>
      </c>
      <c r="D8" s="7" t="n">
        <v>42751</v>
      </c>
    </row>
    <row r="9" spans="1:4">
      <c r="A9" s="4" t="s">
        <v>282</v>
      </c>
      <c r="B9" s="7" t="n">
        <v>39877</v>
      </c>
    </row>
    <row r="10" spans="1:4">
      <c r="A10" s="4" t="s">
        <v>256</v>
      </c>
    </row>
    <row r="11" spans="1:4">
      <c r="A11" s="4" t="s">
        <v>283</v>
      </c>
      <c r="B11" s="4" t="s">
        <v>284</v>
      </c>
    </row>
    <row r="12" spans="1:4">
      <c r="A12" s="4" t="s">
        <v>259</v>
      </c>
    </row>
    <row r="13" spans="1:4">
      <c r="A13" s="4" t="s">
        <v>283</v>
      </c>
      <c r="B13" s="4" t="s">
        <v>28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22"/>
    <col customWidth="1" max="3" min="3" width="14"/>
  </cols>
  <sheetData>
    <row r="1" spans="1:3">
      <c r="A1" s="1" t="s">
        <v>286</v>
      </c>
      <c r="B1" s="2" t="s">
        <v>1</v>
      </c>
    </row>
    <row r="2" spans="1:3">
      <c r="B2" s="2" t="s">
        <v>2</v>
      </c>
      <c r="C2" s="2" t="s">
        <v>72</v>
      </c>
    </row>
    <row r="3" spans="1:3">
      <c r="A3" s="4" t="s">
        <v>287</v>
      </c>
      <c r="C3" s="7" t="n">
        <v>-7857</v>
      </c>
    </row>
    <row r="4" spans="1:3">
      <c r="A4" s="4" t="s">
        <v>288</v>
      </c>
    </row>
    <row r="5" spans="1:3">
      <c r="A5" s="4" t="s">
        <v>289</v>
      </c>
      <c r="B5" s="5" t="n">
        <v>806743563</v>
      </c>
    </row>
    <row r="6" spans="1:3">
      <c r="A6" s="4" t="s">
        <v>287</v>
      </c>
      <c r="B6" s="7" t="n">
        <v>98580</v>
      </c>
    </row>
    <row r="7" spans="1:3">
      <c r="A7" s="4" t="s">
        <v>290</v>
      </c>
      <c r="B7" s="7" t="n">
        <v>2288</v>
      </c>
    </row>
    <row r="8" spans="1:3">
      <c r="A8" s="4" t="s">
        <v>291</v>
      </c>
      <c r="B8" s="4" t="s">
        <v>2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0"/>
    <col customWidth="1" max="2" min="2" width="14"/>
    <col customWidth="1" max="3" min="3" width="23"/>
    <col customWidth="1" max="4" min="4" width="14"/>
    <col customWidth="1" max="5" min="5" width="14"/>
    <col customWidth="1" max="6" min="6" width="14"/>
  </cols>
  <sheetData>
    <row r="1" spans="1:6">
      <c r="A1" s="1" t="s">
        <v>293</v>
      </c>
      <c r="B1" s="2" t="s">
        <v>294</v>
      </c>
      <c r="C1" s="2" t="s">
        <v>2</v>
      </c>
      <c r="D1" s="2" t="s">
        <v>72</v>
      </c>
      <c r="E1" s="2" t="s">
        <v>25</v>
      </c>
      <c r="F1" s="2" t="s">
        <v>295</v>
      </c>
    </row>
    <row r="2" spans="1:6">
      <c r="A2" s="4" t="s">
        <v>296</v>
      </c>
    </row>
    <row r="3" spans="1:6">
      <c r="A3" s="4" t="s">
        <v>297</v>
      </c>
      <c r="C3" s="7" t="n">
        <v>-5000</v>
      </c>
    </row>
    <row r="4" spans="1:6">
      <c r="A4" s="4" t="s">
        <v>298</v>
      </c>
      <c r="C4" s="7" t="n">
        <v>991463</v>
      </c>
      <c r="E4" s="7" t="n">
        <v>978069</v>
      </c>
    </row>
    <row r="5" spans="1:6">
      <c r="A5" s="4" t="s">
        <v>299</v>
      </c>
      <c r="B5" s="7" t="n">
        <v>195400</v>
      </c>
    </row>
    <row r="6" spans="1:6">
      <c r="A6" s="4" t="s">
        <v>300</v>
      </c>
      <c r="B6" s="4" t="s">
        <v>301</v>
      </c>
    </row>
    <row r="7" spans="1:6">
      <c r="A7" s="4" t="s">
        <v>302</v>
      </c>
    </row>
    <row r="8" spans="1:6">
      <c r="A8" s="4" t="s">
        <v>303</v>
      </c>
      <c r="D8" s="7" t="n">
        <v>519282</v>
      </c>
    </row>
    <row r="9" spans="1:6">
      <c r="A9" s="4" t="s">
        <v>304</v>
      </c>
      <c r="F9" s="4" t="s">
        <v>305</v>
      </c>
    </row>
    <row r="10" spans="1:6">
      <c r="A10" s="4" t="s">
        <v>296</v>
      </c>
      <c r="C10" s="5" t="n">
        <v>921830800</v>
      </c>
      <c r="D10" s="5" t="n">
        <v>63378000</v>
      </c>
    </row>
    <row r="11" spans="1:6">
      <c r="A11" s="4" t="s">
        <v>306</v>
      </c>
      <c r="D11" s="7" t="n">
        <v>123351</v>
      </c>
    </row>
    <row r="12" spans="1:6">
      <c r="A12" s="4" t="s">
        <v>307</v>
      </c>
      <c r="D12" s="5" t="n">
        <v>41856</v>
      </c>
    </row>
    <row r="13" spans="1:6">
      <c r="A13" s="4" t="s">
        <v>297</v>
      </c>
      <c r="D13" s="7" t="n">
        <v>81495</v>
      </c>
    </row>
    <row r="14" spans="1:6">
      <c r="A14" s="4" t="s">
        <v>298</v>
      </c>
      <c r="C14" s="7" t="n">
        <v>50000</v>
      </c>
    </row>
    <row r="15" spans="1:6">
      <c r="A15" s="4" t="s">
        <v>266</v>
      </c>
      <c r="C15" s="4" t="s">
        <v>308</v>
      </c>
    </row>
    <row r="16" spans="1:6">
      <c r="A16" s="4" t="s">
        <v>290</v>
      </c>
      <c r="C16" s="7" t="n">
        <v>46091</v>
      </c>
    </row>
    <row r="17" spans="1:6">
      <c r="A17" s="4" t="s">
        <v>132</v>
      </c>
      <c r="C17" s="5" t="n">
        <v>921830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row>
    <row r="5" spans="1:5">
      <c r="A5" s="4" t="s">
        <v>75</v>
      </c>
    </row>
    <row r="6" spans="1:5">
      <c r="A6" s="4" t="s">
        <v>76</v>
      </c>
    </row>
    <row r="7" spans="1:5">
      <c r="A7" s="3" t="s">
        <v>77</v>
      </c>
    </row>
    <row r="8" spans="1:5">
      <c r="A8" s="4" t="s">
        <v>78</v>
      </c>
      <c r="B8" s="7" t="n">
        <v>61899</v>
      </c>
      <c r="C8" s="7" t="n">
        <v>61899</v>
      </c>
      <c r="D8" s="7" t="n">
        <v>124506</v>
      </c>
      <c r="E8" s="7" t="n">
        <v>124506</v>
      </c>
    </row>
    <row r="9" spans="1:5">
      <c r="A9" s="4" t="s">
        <v>79</v>
      </c>
      <c r="B9" s="5" t="n">
        <v>25218</v>
      </c>
      <c r="C9" s="5" t="n">
        <v>73232</v>
      </c>
      <c r="D9" s="5" t="n">
        <v>65304</v>
      </c>
      <c r="E9" s="5" t="n">
        <v>206441</v>
      </c>
    </row>
    <row r="10" spans="1:5">
      <c r="A10" s="4" t="s">
        <v>80</v>
      </c>
      <c r="B10" s="5" t="n">
        <v>95092</v>
      </c>
      <c r="C10" s="5" t="n">
        <v>16334</v>
      </c>
      <c r="D10" s="5" t="n">
        <v>103248</v>
      </c>
      <c r="E10" s="5" t="n">
        <v>33844</v>
      </c>
    </row>
    <row r="11" spans="1:5">
      <c r="A11" s="4" t="s">
        <v>81</v>
      </c>
      <c r="B11" s="5" t="n">
        <v>182209</v>
      </c>
      <c r="C11" s="5" t="n">
        <v>151465</v>
      </c>
      <c r="D11" s="5" t="n">
        <v>293058</v>
      </c>
      <c r="E11" s="5" t="n">
        <v>364791</v>
      </c>
    </row>
    <row r="12" spans="1:5">
      <c r="A12" s="4" t="s">
        <v>82</v>
      </c>
      <c r="B12" s="5" t="n">
        <v>-182209</v>
      </c>
      <c r="C12" s="5" t="n">
        <v>-151465</v>
      </c>
      <c r="D12" s="5" t="n">
        <v>-293058</v>
      </c>
      <c r="E12" s="5" t="n">
        <v>-364791</v>
      </c>
    </row>
    <row r="13" spans="1:5">
      <c r="A13" s="3" t="s">
        <v>83</v>
      </c>
    </row>
    <row r="14" spans="1:5">
      <c r="A14" s="4" t="s">
        <v>84</v>
      </c>
      <c r="B14" s="7" t="n">
        <v>-24828</v>
      </c>
      <c r="C14" s="5" t="n">
        <v>-135635</v>
      </c>
      <c r="D14" s="7" t="n">
        <v>-157082</v>
      </c>
      <c r="E14" s="5" t="n">
        <v>-304729</v>
      </c>
    </row>
    <row r="15" spans="1:5">
      <c r="A15" s="4" t="s">
        <v>85</v>
      </c>
      <c r="C15" s="5" t="n">
        <v>-41856</v>
      </c>
      <c r="E15" s="5" t="n">
        <v>-41856</v>
      </c>
    </row>
    <row r="16" spans="1:5">
      <c r="A16" s="4" t="s">
        <v>86</v>
      </c>
      <c r="B16" s="7" t="n">
        <v>-872633</v>
      </c>
      <c r="C16" s="7" t="n">
        <v>-1534462</v>
      </c>
      <c r="D16" s="7" t="n">
        <v>-840874</v>
      </c>
      <c r="E16" s="7" t="n">
        <v>569944</v>
      </c>
    </row>
    <row r="17" spans="1:5">
      <c r="A17" s="4" t="s">
        <v>87</v>
      </c>
      <c r="B17" s="5" t="n">
        <v>287635</v>
      </c>
      <c r="D17" s="5" t="n">
        <v>287635</v>
      </c>
    </row>
    <row r="18" spans="1:5">
      <c r="A18" s="4" t="s">
        <v>88</v>
      </c>
      <c r="B18" s="5" t="n">
        <v>-54933</v>
      </c>
      <c r="C18" s="7" t="n">
        <v>-122135</v>
      </c>
      <c r="D18" s="5" t="n">
        <v>-154577</v>
      </c>
      <c r="E18" s="7" t="n">
        <v>-221424</v>
      </c>
    </row>
    <row r="19" spans="1:5">
      <c r="A19" s="4" t="s">
        <v>89</v>
      </c>
      <c r="B19" s="5" t="n">
        <v>-664759</v>
      </c>
      <c r="C19" s="5" t="n">
        <v>-1834088</v>
      </c>
      <c r="D19" s="5" t="n">
        <v>-864898</v>
      </c>
      <c r="E19" s="5" t="n">
        <v>1935</v>
      </c>
    </row>
    <row r="20" spans="1:5">
      <c r="A20" s="4" t="s">
        <v>90</v>
      </c>
      <c r="B20" s="7" t="n">
        <v>-846968</v>
      </c>
      <c r="C20" s="7" t="n">
        <v>-1985553</v>
      </c>
      <c r="D20" s="7" t="n">
        <v>-1157956</v>
      </c>
      <c r="E20" s="7" t="n">
        <v>-362856</v>
      </c>
    </row>
    <row r="21" spans="1:5">
      <c r="A21" s="4" t="s">
        <v>91</v>
      </c>
      <c r="B21" s="7" t="n">
        <v>0</v>
      </c>
      <c r="C21" s="9" t="n">
        <v>-0.01</v>
      </c>
      <c r="D21" s="7" t="n">
        <v>0</v>
      </c>
      <c r="E21" s="7" t="n">
        <v>0</v>
      </c>
    </row>
    <row r="22" spans="1:5">
      <c r="A22" s="4" t="s">
        <v>92</v>
      </c>
      <c r="B22" s="5" t="n">
        <v>514075919</v>
      </c>
      <c r="C22" s="5" t="n">
        <v>180232846</v>
      </c>
      <c r="D22" s="5" t="n">
        <v>288897064</v>
      </c>
      <c r="E22" s="5" t="n">
        <v>161199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3</v>
      </c>
      <c r="B1" s="2" t="s">
        <v>1</v>
      </c>
    </row>
    <row r="2" spans="1:3">
      <c r="B2" s="2" t="s">
        <v>2</v>
      </c>
      <c r="C2" s="2" t="s">
        <v>72</v>
      </c>
    </row>
    <row r="3" spans="1:3">
      <c r="A3" s="3" t="s">
        <v>94</v>
      </c>
    </row>
    <row r="4" spans="1:3">
      <c r="A4" s="4" t="s">
        <v>90</v>
      </c>
      <c r="B4" s="7" t="n">
        <v>-1157956</v>
      </c>
      <c r="C4" s="7" t="n">
        <v>-362856</v>
      </c>
    </row>
    <row r="5" spans="1:3">
      <c r="A5" s="3" t="s">
        <v>95</v>
      </c>
    </row>
    <row r="6" spans="1:3">
      <c r="A6" s="4" t="s">
        <v>96</v>
      </c>
      <c r="B6" s="7" t="n">
        <v>1095</v>
      </c>
      <c r="C6" s="5" t="n">
        <v>1031</v>
      </c>
    </row>
    <row r="7" spans="1:3">
      <c r="A7" s="4" t="s">
        <v>97</v>
      </c>
      <c r="C7" s="7" t="n">
        <v>45000</v>
      </c>
    </row>
    <row r="8" spans="1:3">
      <c r="A8" s="4" t="s">
        <v>28</v>
      </c>
      <c r="B8" s="7" t="n">
        <v>84070</v>
      </c>
    </row>
    <row r="9" spans="1:3">
      <c r="A9" s="4" t="s">
        <v>98</v>
      </c>
      <c r="B9" s="5" t="n">
        <v>111974</v>
      </c>
      <c r="C9" s="7" t="n">
        <v>247036</v>
      </c>
    </row>
    <row r="10" spans="1:3">
      <c r="A10" s="4" t="s">
        <v>86</v>
      </c>
      <c r="B10" s="5" t="n">
        <v>840874</v>
      </c>
      <c r="C10" s="5" t="n">
        <v>-569944</v>
      </c>
    </row>
    <row r="11" spans="1:3">
      <c r="A11" s="4" t="s">
        <v>88</v>
      </c>
      <c r="B11" s="5" t="n">
        <v>154577</v>
      </c>
      <c r="C11" s="7" t="n">
        <v>213577</v>
      </c>
    </row>
    <row r="12" spans="1:3">
      <c r="A12" s="4" t="s">
        <v>99</v>
      </c>
      <c r="B12" s="7" t="n">
        <v>-287635</v>
      </c>
    </row>
    <row r="13" spans="1:3">
      <c r="A13" s="4" t="s">
        <v>100</v>
      </c>
      <c r="C13" s="7" t="n">
        <v>7847</v>
      </c>
    </row>
    <row r="14" spans="1:3">
      <c r="A14" s="4" t="s">
        <v>101</v>
      </c>
      <c r="C14" s="5" t="n">
        <v>41856</v>
      </c>
    </row>
    <row r="15" spans="1:3">
      <c r="A15" s="4" t="s">
        <v>102</v>
      </c>
      <c r="C15" s="5" t="n">
        <v>7857</v>
      </c>
    </row>
    <row r="16" spans="1:3">
      <c r="A16" s="3" t="s">
        <v>103</v>
      </c>
    </row>
    <row r="17" spans="1:3">
      <c r="A17" s="4" t="s">
        <v>32</v>
      </c>
      <c r="C17" s="5" t="n">
        <v>-69</v>
      </c>
    </row>
    <row r="18" spans="1:3">
      <c r="A18" s="4" t="s">
        <v>104</v>
      </c>
      <c r="B18" s="7" t="n">
        <v>137703</v>
      </c>
      <c r="C18" s="5" t="n">
        <v>116604</v>
      </c>
    </row>
    <row r="19" spans="1:3">
      <c r="A19" s="4" t="s">
        <v>105</v>
      </c>
      <c r="B19" s="5" t="n">
        <v>31026</v>
      </c>
      <c r="C19" s="5" t="n">
        <v>75134</v>
      </c>
    </row>
    <row r="20" spans="1:3">
      <c r="A20" s="4" t="s">
        <v>106</v>
      </c>
      <c r="B20" s="7" t="n">
        <v>-84272</v>
      </c>
      <c r="C20" s="5" t="n">
        <v>-176927</v>
      </c>
    </row>
    <row r="21" spans="1:3">
      <c r="A21" s="3" t="s">
        <v>107</v>
      </c>
    </row>
    <row r="22" spans="1:3">
      <c r="A22" s="4" t="s">
        <v>32</v>
      </c>
      <c r="C22" s="5" t="n">
        <v>3398</v>
      </c>
    </row>
    <row r="23" spans="1:3">
      <c r="A23" s="4" t="s">
        <v>108</v>
      </c>
      <c r="C23" s="7" t="n">
        <v>3398</v>
      </c>
    </row>
    <row r="24" spans="1:3">
      <c r="A24" s="3" t="s">
        <v>109</v>
      </c>
    </row>
    <row r="25" spans="1:3">
      <c r="A25" s="4" t="s">
        <v>110</v>
      </c>
      <c r="B25" s="7" t="n">
        <v>33695</v>
      </c>
    </row>
    <row r="26" spans="1:3">
      <c r="A26" s="4" t="s">
        <v>111</v>
      </c>
      <c r="B26" s="5" t="n">
        <v>-5000</v>
      </c>
    </row>
    <row r="27" spans="1:3">
      <c r="A27" s="4" t="s">
        <v>112</v>
      </c>
      <c r="B27" s="5" t="n">
        <v>59000</v>
      </c>
      <c r="C27" s="7" t="n">
        <v>186500</v>
      </c>
    </row>
    <row r="28" spans="1:3">
      <c r="A28" s="4" t="s">
        <v>113</v>
      </c>
      <c r="B28" s="5" t="n">
        <v>87695</v>
      </c>
      <c r="C28" s="5" t="n">
        <v>186500</v>
      </c>
    </row>
    <row r="29" spans="1:3">
      <c r="A29" s="4" t="s">
        <v>114</v>
      </c>
      <c r="B29" s="5" t="n">
        <v>3423</v>
      </c>
      <c r="C29" s="5" t="n">
        <v>12971</v>
      </c>
    </row>
    <row r="30" spans="1:3">
      <c r="A30" s="4" t="s">
        <v>115</v>
      </c>
      <c r="B30" s="5" t="n">
        <v>102</v>
      </c>
      <c r="C30" s="5" t="n">
        <v>717</v>
      </c>
    </row>
    <row r="31" spans="1:3">
      <c r="A31" s="4" t="s">
        <v>116</v>
      </c>
      <c r="B31" s="5" t="n">
        <v>3525</v>
      </c>
      <c r="C31" s="5" t="n">
        <v>13688</v>
      </c>
    </row>
    <row r="32" spans="1:3">
      <c r="A32" s="3" t="s">
        <v>117</v>
      </c>
    </row>
    <row r="33" spans="1:3">
      <c r="A33" s="4" t="s">
        <v>118</v>
      </c>
      <c r="B33" s="7" t="n">
        <v>100868</v>
      </c>
      <c r="C33" s="5" t="n">
        <v>32500</v>
      </c>
    </row>
    <row r="34" spans="1:3">
      <c r="A34" s="4" t="s">
        <v>119</v>
      </c>
      <c r="C34" s="5" t="n">
        <v>25000</v>
      </c>
    </row>
    <row r="35" spans="1:3">
      <c r="A35" s="4" t="s">
        <v>120</v>
      </c>
      <c r="C35" s="5" t="n">
        <v>50000</v>
      </c>
    </row>
    <row r="36" spans="1:3">
      <c r="A36" s="4" t="s">
        <v>121</v>
      </c>
      <c r="C36" s="7" t="n">
        <v>814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52"/>
    <col customWidth="1" max="5" min="5" width="37"/>
    <col customWidth="1" max="6" min="6" width="30"/>
    <col customWidth="1" max="7" min="7" width="49"/>
    <col customWidth="1" max="8" min="8" width="29"/>
    <col customWidth="1" max="9" min="9" width="12"/>
  </cols>
  <sheetData>
    <row r="1" spans="1:9">
      <c r="A1" s="1" t="s">
        <v>122</v>
      </c>
      <c r="B1" s="2" t="s">
        <v>53</v>
      </c>
      <c r="C1" s="2" t="s">
        <v>55</v>
      </c>
      <c r="D1" s="2" t="s">
        <v>123</v>
      </c>
      <c r="E1" s="2" t="s">
        <v>124</v>
      </c>
      <c r="F1" s="2" t="s">
        <v>125</v>
      </c>
      <c r="G1" s="2" t="s">
        <v>126</v>
      </c>
      <c r="H1" s="2" t="s">
        <v>127</v>
      </c>
      <c r="I1" s="2" t="s">
        <v>128</v>
      </c>
    </row>
    <row r="2" spans="1:9">
      <c r="A2" s="4" t="s">
        <v>129</v>
      </c>
      <c r="B2" s="7" t="n">
        <v>1800000</v>
      </c>
      <c r="C2" s="7" t="n">
        <v>1400000</v>
      </c>
      <c r="D2" s="7" t="n">
        <v>-232000</v>
      </c>
      <c r="E2" s="7" t="n">
        <v>-2466999</v>
      </c>
      <c r="F2" s="7" t="n">
        <v>59764</v>
      </c>
      <c r="G2" s="7" t="n">
        <v>1305726</v>
      </c>
      <c r="H2" s="7" t="n">
        <v>-6877278</v>
      </c>
      <c r="I2" s="7" t="n">
        <v>-5010787</v>
      </c>
    </row>
    <row r="3" spans="1:9">
      <c r="A3" s="4" t="s">
        <v>130</v>
      </c>
      <c r="B3" s="5" t="n">
        <v>1800000</v>
      </c>
      <c r="C3" s="5" t="n">
        <v>1400000000</v>
      </c>
      <c r="F3" s="5" t="n">
        <v>59764239</v>
      </c>
    </row>
    <row r="4" spans="1:9">
      <c r="A4" s="4" t="s">
        <v>131</v>
      </c>
      <c r="F4" s="7" t="n">
        <v>806744</v>
      </c>
      <c r="G4" s="7" t="n">
        <v>-705876</v>
      </c>
      <c r="I4" s="5" t="n">
        <v>100868</v>
      </c>
    </row>
    <row r="5" spans="1:9">
      <c r="A5" s="4" t="s">
        <v>132</v>
      </c>
      <c r="F5" s="5" t="n">
        <v>806743562</v>
      </c>
    </row>
    <row r="6" spans="1:9">
      <c r="A6" s="4" t="s">
        <v>90</v>
      </c>
      <c r="H6" s="7" t="n">
        <v>-1157956</v>
      </c>
      <c r="I6" s="5" t="n">
        <v>-1157956</v>
      </c>
    </row>
    <row r="7" spans="1:9">
      <c r="A7" s="4" t="s">
        <v>133</v>
      </c>
      <c r="B7" s="7" t="n">
        <v>1800000</v>
      </c>
      <c r="C7" s="7" t="n">
        <v>1400000</v>
      </c>
      <c r="D7" s="7" t="n">
        <v>-232000</v>
      </c>
      <c r="E7" s="7" t="n">
        <v>-2466999</v>
      </c>
      <c r="F7" s="7" t="n">
        <v>866508</v>
      </c>
      <c r="G7" s="7" t="n">
        <v>599851</v>
      </c>
      <c r="H7" s="7" t="n">
        <v>-8035234</v>
      </c>
      <c r="I7" s="7" t="n">
        <v>-6067874</v>
      </c>
    </row>
    <row r="8" spans="1:9">
      <c r="A8" s="4" t="s">
        <v>134</v>
      </c>
      <c r="B8" s="5" t="n">
        <v>1800000</v>
      </c>
      <c r="C8" s="5" t="n">
        <v>1400000000</v>
      </c>
      <c r="F8" s="5" t="n">
        <v>8665078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Summar</vt:lpstr>
      <vt:lpstr>Going Concern</vt:lpstr>
      <vt:lpstr>Notes Payable</vt:lpstr>
      <vt:lpstr>Liabilities Payable in Shares</vt:lpstr>
      <vt:lpstr>Convertible Notes Payable</vt:lpstr>
      <vt:lpstr>Related Party Transactions</vt:lpstr>
      <vt:lpstr>Foreign Operations</vt:lpstr>
      <vt:lpstr>Stockholders Deficit</vt:lpstr>
      <vt:lpstr>Commitments and Contingencies</vt:lpstr>
      <vt:lpstr>Nature of Operations and Summ16</vt:lpstr>
      <vt:lpstr>Nature of Operations and Summ17</vt:lpstr>
      <vt:lpstr>Notes Payable (Tables)</vt:lpstr>
      <vt:lpstr>Convertible Notes Payable (Tabl</vt:lpstr>
      <vt:lpstr>Nature of Operations and Summ20</vt:lpstr>
      <vt:lpstr>Nature of Operations and Summ21</vt:lpstr>
      <vt:lpstr>Nature of Operations and Summ22</vt:lpstr>
      <vt:lpstr>Nature of Operations and Summ23</vt:lpstr>
      <vt:lpstr>Going Concern (Details Narrativ</vt:lpstr>
      <vt:lpstr>Notes Payable - Schedule of Not</vt:lpstr>
      <vt:lpstr>Notes Payable - Schedule of N26</vt:lpstr>
      <vt:lpstr>Liability Payable in Shares (De</vt:lpstr>
      <vt:lpstr>Convertible Notes Payable (Deta</vt:lpstr>
      <vt:lpstr>Convertible Notes Payable - Sch</vt:lpstr>
      <vt:lpstr>Related Party Transactions (Det</vt:lpstr>
      <vt:lpstr>Stockholders Deficit (Details 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5:43:53Z</dcterms:created>
  <dcterms:modified xmlns:dcterms="http://purl.org/dc/terms/" xmlns:xsi="http://www.w3.org/2001/XMLSchema-instance" xsi:type="dcterms:W3CDTF">2015-08-19T15:43:53Z</dcterms:modified>
  <dc:title xmlns:dc="http://purl.org/dc/elements/1.1/">Untitled</dc:title>
  <dc:description xmlns:dc="http://purl.org/dc/elements/1.1/"/>
  <dc:subject xmlns:dc="http://purl.org/dc/elements/1.1/"/>
  <cp:keywords/>
  <cp:category/>
</cp:coreProperties>
</file>